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AND GOING " sheetId="6" state="visible" r:id="rId6"/>
    <sheet xmlns:r="http://schemas.openxmlformats.org/officeDocument/2006/relationships" name="MATERIAL ACCOUNTING POLICY INFO" sheetId="7" state="visible" r:id="rId7"/>
    <sheet xmlns:r="http://schemas.openxmlformats.org/officeDocument/2006/relationships" name="CASH AND CASH EQUIVALENTS" sheetId="8" state="visible" r:id="rId8"/>
    <sheet xmlns:r="http://schemas.openxmlformats.org/officeDocument/2006/relationships" name="SHORT-TERM INVESTMENTS" sheetId="9" state="visible" r:id="rId9"/>
    <sheet xmlns:r="http://schemas.openxmlformats.org/officeDocument/2006/relationships" name="RECEIVABLES AND OTHER" sheetId="10" state="visible" r:id="rId10"/>
    <sheet xmlns:r="http://schemas.openxmlformats.org/officeDocument/2006/relationships" name="E&amp;E ASSET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SHARE CAPITAL AND OTHER RESERVE" sheetId="14" state="visible" r:id="rId14"/>
    <sheet xmlns:r="http://schemas.openxmlformats.org/officeDocument/2006/relationships" name="RELATED PARTY TRANSACTIONS AND " sheetId="15" state="visible" r:id="rId15"/>
    <sheet xmlns:r="http://schemas.openxmlformats.org/officeDocument/2006/relationships" name="FINANCIAL RISK MANAGEMENT" sheetId="16" state="visible" r:id="rId16"/>
    <sheet xmlns:r="http://schemas.openxmlformats.org/officeDocument/2006/relationships" name="COMMITMENTS" sheetId="17" state="visible" r:id="rId17"/>
    <sheet xmlns:r="http://schemas.openxmlformats.org/officeDocument/2006/relationships" name="SEGMENTED INFORMATION" sheetId="18" state="visible" r:id="rId18"/>
    <sheet xmlns:r="http://schemas.openxmlformats.org/officeDocument/2006/relationships" name="MATERIAL ACCOUNTING POLICY IN_2" sheetId="19" state="visible" r:id="rId19"/>
    <sheet xmlns:r="http://schemas.openxmlformats.org/officeDocument/2006/relationships" name="SHORT-TERM INVESTMENTS (Tables)" sheetId="20" state="visible" r:id="rId20"/>
    <sheet xmlns:r="http://schemas.openxmlformats.org/officeDocument/2006/relationships" name="RECEIVABLES AND OTHER (Tables)" sheetId="21" state="visible" r:id="rId21"/>
    <sheet xmlns:r="http://schemas.openxmlformats.org/officeDocument/2006/relationships" name="E&amp;E ASSET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SHARE CAPITAL AND OTHER RESER_2" sheetId="25" state="visible" r:id="rId25"/>
    <sheet xmlns:r="http://schemas.openxmlformats.org/officeDocument/2006/relationships" name="RELATED PARTY TRANSACTIONS AN_2" sheetId="26" state="visible" r:id="rId26"/>
    <sheet xmlns:r="http://schemas.openxmlformats.org/officeDocument/2006/relationships" name="FINANCIAL RISK MANAGEMENT (Tabl" sheetId="27" state="visible" r:id="rId27"/>
    <sheet xmlns:r="http://schemas.openxmlformats.org/officeDocument/2006/relationships" name="COMMITMENTS (Tables)" sheetId="28" state="visible" r:id="rId28"/>
    <sheet xmlns:r="http://schemas.openxmlformats.org/officeDocument/2006/relationships" name="NATURE OF OPERATIONS AND GOIN_2" sheetId="29" state="visible" r:id="rId29"/>
    <sheet xmlns:r="http://schemas.openxmlformats.org/officeDocument/2006/relationships" name="CASH AND CASH EQUIVALENTS (Deta" sheetId="30" state="visible" r:id="rId30"/>
    <sheet xmlns:r="http://schemas.openxmlformats.org/officeDocument/2006/relationships" name="SHORT-TERM INVESTMENTS (Details" sheetId="31" state="visible" r:id="rId31"/>
    <sheet xmlns:r="http://schemas.openxmlformats.org/officeDocument/2006/relationships" name="RECEIVABLES AND OTHER (Details)" sheetId="32" state="visible" r:id="rId32"/>
    <sheet xmlns:r="http://schemas.openxmlformats.org/officeDocument/2006/relationships" name="E&amp;E ASSETS (Details)" sheetId="33" state="visible" r:id="rId33"/>
    <sheet xmlns:r="http://schemas.openxmlformats.org/officeDocument/2006/relationships" name="E&amp;E ASSETS - Kelly Creek Projec" sheetId="34" state="visible" r:id="rId34"/>
    <sheet xmlns:r="http://schemas.openxmlformats.org/officeDocument/2006/relationships" name="E&amp;E ASSETS - Lone Mountain Proj" sheetId="35" state="visible" r:id="rId35"/>
    <sheet xmlns:r="http://schemas.openxmlformats.org/officeDocument/2006/relationships" name="E&amp;E ASSETS - Stockade Mountain " sheetId="36" state="visible" r:id="rId36"/>
    <sheet xmlns:r="http://schemas.openxmlformats.org/officeDocument/2006/relationships" name="PROPERTY AND EQUIPMENT (Details" sheetId="37" state="visible" r:id="rId37"/>
    <sheet xmlns:r="http://schemas.openxmlformats.org/officeDocument/2006/relationships" name="ACCOUNTS PAYABLE AND ACCRUED _3" sheetId="38" state="visible" r:id="rId38"/>
    <sheet xmlns:r="http://schemas.openxmlformats.org/officeDocument/2006/relationships" name="SHARE CAPITAL AND OTHER RESER_3" sheetId="39" state="visible" r:id="rId39"/>
    <sheet xmlns:r="http://schemas.openxmlformats.org/officeDocument/2006/relationships" name="SHARE CAPITAL AND OTHER RESER_4" sheetId="40" state="visible" r:id="rId40"/>
    <sheet xmlns:r="http://schemas.openxmlformats.org/officeDocument/2006/relationships" name="SHARE CAPITAL AND OTHER RESER_5" sheetId="41" state="visible" r:id="rId41"/>
    <sheet xmlns:r="http://schemas.openxmlformats.org/officeDocument/2006/relationships" name="SHARE CAPITAL AND OTHER RESER_6" sheetId="42" state="visible" r:id="rId42"/>
    <sheet xmlns:r="http://schemas.openxmlformats.org/officeDocument/2006/relationships" name="SHARE CAPITAL AND OTHER RESER_7" sheetId="43" state="visible" r:id="rId43"/>
    <sheet xmlns:r="http://schemas.openxmlformats.org/officeDocument/2006/relationships" name="RELATED PARTY TRANSACTIONS AN_3" sheetId="44" state="visible" r:id="rId44"/>
    <sheet xmlns:r="http://schemas.openxmlformats.org/officeDocument/2006/relationships" name="RELATED PARTY TRANSACTIONS AN_4" sheetId="45" state="visible" r:id="rId45"/>
    <sheet xmlns:r="http://schemas.openxmlformats.org/officeDocument/2006/relationships" name="FINANCIAL RISK MANAGEMENT - Mar" sheetId="46" state="visible" r:id="rId46"/>
    <sheet xmlns:r="http://schemas.openxmlformats.org/officeDocument/2006/relationships" name="FINANCIAL RISK MANAGEMENT - Cre" sheetId="47" state="visible" r:id="rId47"/>
    <sheet xmlns:r="http://schemas.openxmlformats.org/officeDocument/2006/relationships" name="FINANCIAL RISK MANAGEMENT - Liq" sheetId="48" state="visible" r:id="rId48"/>
    <sheet xmlns:r="http://schemas.openxmlformats.org/officeDocument/2006/relationships" name="FINANCIAL RISK MANAGEMENT - Fai" sheetId="49" state="visible" r:id="rId49"/>
    <sheet xmlns:r="http://schemas.openxmlformats.org/officeDocument/2006/relationships" name="COMMITMENTS (Details)" sheetId="50" state="visible" r:id="rId50"/>
    <sheet xmlns:r="http://schemas.openxmlformats.org/officeDocument/2006/relationships" name="COMMITMENTS - Additional Inform"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6-K</t>
        </is>
      </c>
    </row>
    <row r="5">
      <c r="A5" s="4" t="inlineStr">
        <is>
          <t>Current Fiscal Year End Date</t>
        </is>
      </c>
      <c r="B5" s="4" t="inlineStr">
        <is>
          <t>--12-31</t>
        </is>
      </c>
    </row>
    <row r="6">
      <c r="A6" s="4" t="inlineStr">
        <is>
          <t>Document Fiscal Year Focus</t>
        </is>
      </c>
      <c r="B6" s="4" t="inlineStr">
        <is>
          <t>2024</t>
        </is>
      </c>
    </row>
    <row r="7">
      <c r="A7" s="4" t="inlineStr">
        <is>
          <t>Entity Registrant Name</t>
        </is>
      </c>
      <c r="B7" s="4" t="inlineStr">
        <is>
          <t>AUSTIN GOLD CORP.</t>
        </is>
      </c>
    </row>
    <row r="8">
      <c r="A8" s="4" t="inlineStr">
        <is>
          <t>Document Period End Date</t>
        </is>
      </c>
      <c r="B8" s="4" t="inlineStr">
        <is>
          <t>Sep. 30,  2024</t>
        </is>
      </c>
    </row>
    <row r="9">
      <c r="A9" s="4" t="inlineStr">
        <is>
          <t>Document Fiscal Period Focus</t>
        </is>
      </c>
      <c r="B9" s="4" t="inlineStr">
        <is>
          <t>Q3</t>
        </is>
      </c>
    </row>
    <row r="10">
      <c r="A10" s="4" t="inlineStr">
        <is>
          <t>Entity Central Index Key</t>
        </is>
      </c>
      <c r="B10" s="4" t="inlineStr">
        <is>
          <t>000181774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 AND OTHER</t>
        </is>
      </c>
      <c r="B1" s="2" t="inlineStr">
        <is>
          <t>9 Months Ended</t>
        </is>
      </c>
    </row>
    <row r="2">
      <c r="B2" s="2" t="inlineStr">
        <is>
          <t>Sep. 30, 2024</t>
        </is>
      </c>
    </row>
    <row r="3">
      <c r="A3" s="3" t="inlineStr">
        <is>
          <t>RECEIVABLES AND OTHER</t>
        </is>
      </c>
      <c r="B3" s="4" t="inlineStr">
        <is>
          <t xml:space="preserve"> </t>
        </is>
      </c>
    </row>
    <row r="4">
      <c r="A4" s="4" t="inlineStr">
        <is>
          <t>RECEIVABLES AND OTHER</t>
        </is>
      </c>
      <c r="B4" s="4" t="inlineStr">
        <is>
          <t>5. RECEIVABLES AND OTHER ​ ​ ​ ​ ​ ​ ​ ​ ​ September 30, December 31, ​ ​ 2024 ​ 2023 Prepaid expenses and deposits ​ $ 439,637 ​ $ 156,234 Tax receivables ​ 13,332 ​ 34,330 ​ ​ $ 452,969 ​ $ 190,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amp;E ASSETS</t>
        </is>
      </c>
      <c r="B1" s="2" t="inlineStr">
        <is>
          <t>9 Months Ended</t>
        </is>
      </c>
    </row>
    <row r="2">
      <c r="B2" s="2" t="inlineStr">
        <is>
          <t>Sep. 30, 2024</t>
        </is>
      </c>
    </row>
    <row r="3">
      <c r="A3" s="3" t="inlineStr">
        <is>
          <t>E&amp;E ASSETS</t>
        </is>
      </c>
      <c r="B3" s="4" t="inlineStr">
        <is>
          <t xml:space="preserve"> </t>
        </is>
      </c>
    </row>
    <row r="4">
      <c r="A4" s="4" t="inlineStr">
        <is>
          <t>E&amp;E ASSETS</t>
        </is>
      </c>
      <c r="B4" s="4" t="inlineStr">
        <is>
          <t>6. E&amp;E ASSETS The E&amp;E assets of the Company, by property and nature of expenditure, as of September 30, 2024 were as follows: ​ ​ ​ ​ ​ ​ ​ ​ ​ ​ ​ ​ ​ ​ ​ ​ ​ ​ ​ ​ ​ Kelly Lone Stockade ​ Fourmile ​ ​ ​ ​ Creek ​ Mountain ​ Mountain ​ Miller ​ Basin ​ Total Balance - December 31, 2023 ​ $ 636,708 ​ $ 776,682 ​ $ 867,100 ​ $ — ​ $ — ​ $ 2,280,490 E&amp;E expenditures: ​ ​ ​ ​ ​ ​ Acquisition costs ​ 20,000 ​ — ​ 15,000 ​ — ​ — ​ 35,000 Assays ​ ​ — ​ ​ 41,135 ​ ​ 21,101 ​ ​ — ​ ​ — ​ ​ 62,236 Consulting ​ 900 ​ 65,340 ​ 190,165 ​ 900 ​ 1,650 ​ 258,955 Drilling ​ ​ — ​ ​ — ​ ​ 543,613 ​ ​ — ​ ​ — ​ ​ 543,613 Field supplies and rentals ​ ​ — ​ ​ 1,070 ​ ​ 81,008 ​ ​ — ​ ​ — ​ ​ 82,078 Field work ​ — ​ 60,050 ​ 60,613 ​ — ​ — ​ 120,663 Geophysics ​ — ​ — ​ 3,180 ​ — ​ — ​ 3,180 Government payments ​ 21,023 ​ 161,568 ​ 56,092 ​ (3) ​ 378 ​ 239,058 Share-based compensation ​ ​ 35,467 ​ ​ 35,467 ​ ​ 35,467 ​ ​ — ​ ​ — ​ ​ 106,401 Technical and assessment reports ​ ​ — ​ ​ 19,600 ​ ​ — ​ ​ — ​ ​ — ​ ​ 19,600 Travel ​ — ​ 3,821 ​ 10,327 ​ — ​ 838 ​ 14,986 Write-off of E&amp;E assets ​ ​ — ​ ​ — ​ ​ — ​ ​ (897) ​ ​ (2,866) ​ ​ (3,763) Total E&amp;E expenditures ​ 77,390 ​ 388,051 ​ 1,016,566 ​ — ​ — ​ 1,482,007 Balance - September 30, 2024 ​ $ 714,098 ​ $ 1,164,733 ​ $ 1,883,666 ​ $ — ​ $ — ​ $ 3,762,497 ​ (a) Kelly Creek Project (Nevada, USA) The Company entered into an agreement with Pediment Gold LLC (“Pediment”), a subsidiary of URZ3 Energy Corp. (“URZ”) ( formerly Nevada Exploration Inc. (“NGE”) ​ 6. E&amp;E ASSETS (Continued) On June 3, 2024, the Company and Pediment agreed to amend the terms of the option to enter joint venture agreement. Under this third amendment, the Company may exercise the option to earn a 51% interest in the project by incurring a cumulative total of C$2,500,000 (in progress) of E&amp;E expenditures on the project by June 30, 2027. The cumulative total includes E&amp;E expenditures incurred on the project to date in the amount of $923,757. The Company has the option to increase its participating interest by an additional 19% to a total of 70% by incurring an additional C$2,500,000 on E&amp;E expenditures with no time limit, although the Company must continue to pay the underlying property lease payments and the United States Department of the Interior Bureau of Land Management (“BLM”) and county fees to keep the properties subject to the joint venture in good standing. There are minimum annual royalty payments required by the Company as part of an underlying agreement within the Kelly Creek Project. On June 6, 2024, the Company and Julian Tomera Ranches, Inc. agreed to amend the terms of the mining lease agreement (the “Hot Pot Agreement”). Under this sixth amendment, the Company is subject to the following minimum payments: ​ ​ ​ ​ ​ ​ ​ September 16, 2021 $ 30,000 ​ Paid September 16, 2022 $ 30,000 Paid September 16, 2023 ​ $ 30,000 ​ Paid September 16, 2024 ​ $ 20,000 ​ Paid September 16, 2025 ​ $ 20,000 ​ ​ September 16, 2026 ​ $ 25,000 ​ ​ September 16, 2027 and every year thereafter $ 30,000 ​ ​ Any mineral production on the claims is subject to a 3.0% net smelter return royalty which can be reduced to 2.0% upon payment of $2,000,000. The Hot Pot lease and any additional property within 2.5 miles of the original boundary of the claims is also subject to 1.25% net smelter return royalty in favour of Battle Mountain Gold Exploration Corporation. (b) Lone Mountain Property (Nevada, USA) The Company entered into a mineral lease agreement with an option to purchase the Lone Mountain Project with NAMMCO. Under the terms of the agreement, the Company is subject to the following pre-production payments: ​ ​ ​ ​ ​ ​ ​ ​ Signing of the lease $ 80,000 Paid November 1, 2021 ​ $ 30,000 Paid ​ November 1, 2022 ​ $ 20,000 Paid ​ November 1, 2023 ​ $ 20,000 Paid ​ November 1, 2024 ​ $ 30,000 Paid (1) November 1, 2025 and every year thereafter (2) ​ $ 30,000 ​ ​ (1) Paid subsequent to September 30, 2024. (2) Pre-production payments increase by $10,000 every year after November 1, 2025 to a maximum of $200,000 . ​ 6. E&amp;E ASSETS (Continued) The Company is required to incur the following minimum E&amp;E expenditures on the property: ​ ​ ​ ​ ​ ​ ​ September 1, 2024 $ 150,000 Completed September 1, 2025 ​ $ 250,000 In progress September 1, 2026 ​ $ 300,000 In progress September 1, 2027 ​ $ 300,000 In progress September 1, 2028 ​ $ 400,000 In progress September 1, 2029 (1) ​ $ 400,000 In progress ​ (1) The work commitment terminates when $1,800,000 has been spent on the property. Any mineral production on the claims is subject to a 3.0% net smelter return royalty. The net smelter return royalty can be reduced by 0.5% to 2.5% for $2,000,000. The Company has the option to purchase the entire interest in the project, except for the royalty, once there is a discovery of at least 500,000 ounces of gold (or equivalent in other metals) or a pre-feasibility study has been completed. The Company may exercise this option by payment of $2,000,000, reduced by the pre-production payments paid to the date of purchase. ​ (c) Stockade Mountain Project (Oregon, USA) The Company entered into a mineral lease and option agreement with Bull Mountain Resources, LLC (“BMR”) to lease a 100% interest in the Stockade Mountain Project. Under the terms of the agreement, the Company is subject to the following pre-production payments: ​ ​ ​ ​ ​ ​ ​ May 16, 2022 $ 15,000 Paid November 16, 2022 ​ $ 10,000 Paid May 16, 2023 ​ $ 10,000 Paid November 16, 2023 ​ $ 15,000 Paid May 16, 2024 ​ $ 15,000 Paid November 16, 2024 and every six months thereafter ​ $ 25,000 ​ The Company is required to incur minimum E&amp;E expenditures on the property of $30,000 by May 16, 2023 (completed). On February 28, 2024, the Company executed an amendment to the mineral lease and option agreement with BMR eliminating the requirement of 2,000 meters of drilling by May 16, 2024. ​ BMR will retain a 2.0% net smelter return royalty on claims owned by BMR and 0.25% net smelter return royalty on third-party claims acquired within the area of influence around the property. Payments to BMR totaling $10,000,000 in any combination of pre-production payments, production or minimum royalties will reduce the production royalties on wholly owned claims by 50% to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7. PROPERTY AND EQUIPMENT ​ ​ ​ ​ ​ ​ Property and ​ ​ equipment Net book value - December 31, 2023 ​ $ 827 Additions ​ ​ 11,000 Depreciation ​ (1,470) Net book value - September 30, 2024 ​ $ 10,357 ​ Property and equipment consists of exploration equipment and information technology hard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 ​ ​ ​ ​ ​ ​ ​ ​ September 30, December 31, ​ ​ 2024 ​ 2023 Trade payables ​ $ 97,862 ​ $ 638,671 Accrued liabilities ​ 13,334 ​ 37,934 ​ ​ $ 111,196 ​ $ 676,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OTHER RESERVES</t>
        </is>
      </c>
      <c r="B1" s="2" t="inlineStr">
        <is>
          <t>9 Months Ended</t>
        </is>
      </c>
    </row>
    <row r="2">
      <c r="B2" s="2" t="inlineStr">
        <is>
          <t>Sep. 30, 2024</t>
        </is>
      </c>
    </row>
    <row r="3">
      <c r="A3" s="3" t="inlineStr">
        <is>
          <t>SHARE CAPITAL AND OTHER RESERVES</t>
        </is>
      </c>
      <c r="B3" s="4" t="inlineStr">
        <is>
          <t xml:space="preserve"> </t>
        </is>
      </c>
    </row>
    <row r="4">
      <c r="A4" s="4" t="inlineStr">
        <is>
          <t>SHARE CAPITAL AND OTHER RESERVES</t>
        </is>
      </c>
      <c r="B4" s="4" t="inlineStr">
        <is>
          <t>9. SHARE CAPITAL AND OTHER RESERVES (a) Share capital At September 30, 2024, the authorized share capital of the Company consisted of an unlimited number of common shares without par value and an unlimited number of preferred shares without par value. (b) Other reserves The Company’s other reserves consisted of the following: ​ ​ ​ ​ ​ ​ ​ ​ ​ September 30, December 31, ​ ​ 2024 ​ 2023 Other reserve - Share options ​ $ 3,148,493 ​ $ 2,296,229 Other reserve - Warrants ​ 63,228 ​ 59,702 ​ ​ $ 3,211,721 ​ $ 2,355,931 ​ (c) Share options The following table summarizes the changes in share options for the nine months ended September 30: ​ ​ ​ ​ ​ ​ ​ ​ ​ ​ ​ ​ ​ 2024 2023 ​ ​ ​ ​ Weighted ​ ​ ​ Weighted ​ ​ Number of ​ average ​ Number of ​ average ​ share options exercise price share options exercise price Outstanding, January 1, ​ 3,463,333 ​ $ 1.06 ​ 1,093,333 ​ $ 1.67 Granted 225,000 ​ 1.00 — ​ — Expired (66,667) ​ 2.25 — ​ — Outstanding, September 30, 3,621,666 ​ $ 1.03 1,093,333 ​ $ 1.67 ​ ​ 9. SHARE CAPITAL AND OTHER RESERVES (Continued) The following table summarizes information about share options outstanding and exercisable at September 30, 2024: ​ ​ ​ ​ ​ ​ ​ ​ ​ ​ ​ ​ ​ Share options outstanding Share options exercisable ​ ​ Number of ​ Weighted ​ Number of ​ Weighted ​ ​ share options ​ average years ​ share options ​ average Exercise prices outstanding to expiry ​ exercisable exercise price $0.50 - $1.00 ​ 3,055,003 ​ 3.87 ​ 1,052,503 ​ $ 0.83 $2.01 - $2.50 566,663 5.41 566,663 ​ ​ 2.22 ​ 3,621,666 4.11 1,619,166 ​ $ 1.32 ​ Share-based compensation expense related to share options for the nine months ended September 30, 2024 was $852,264 (2023 – $179,379) of which $745,863 (2023 – $149,483) has been expensed in the unaudited condensed interim consolidated statement of loss and comprehensive loss and $106,401 (2023 – $29,896) has been capitalized to E&amp;E assets. The following are the weighted average assumptions used to estimate the fair value of share options granted and/or vested for the nine months ended September 30, 2024 and 2023 using the Black-Scholes pricing model: ​ ​ ​ ​ ​ ​ ​ For the nine months ended ​ ​ September 30, ​ September 30, ​ ​ 2024 2023 Expected life 5.00 years N/A Expected volatility 125.67 % N/A Risk-free interest rate 3.49 % N/A Expected dividend yield Nil N/A Forfeiture rate Nil N/A ​ Option pricing models require the input of subjective assumptions including the expected price volatility and expected share option life. Changes in these assumptions would have a significant impact on the fair value calculation. (d) Warrants The following table summarizes the changes in warrants for the nine months ended September 30: ​ ​ ​ ​ ​ ​ ​ ​ ​ ​ ​ ​ ​ ​ 2024 2023 ​ ​ Number of ​ Warrant ​ Number of ​ Warrant ​ warrants reserve warrants reserve Outstanding, January 1, 100,000 ​ $ 59,702 362,833 ​ $ 263,596 Transactions during the period: ​ ​ ​ Value assigned to warrants vested - consultants ​ — ​ ​ 3,526 ​ — ​ ​ 30,279 Outstanding, September 30, 100,000 ​ $ 63,228 362,833 ​ $ 293,875 ​ At September 30, 2024, the weighted average exercise price for the outstanding warrants is $0.81 (2023 – $3.41 ) and the weighted average remaining life is 1.09 years (2023 – 0.6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4</t>
        </is>
      </c>
    </row>
    <row r="3">
      <c r="A3" s="3" t="inlineStr">
        <is>
          <t>RELATED PARTY TRANSACTIONS AND BALANCES</t>
        </is>
      </c>
      <c r="B3" s="4" t="inlineStr">
        <is>
          <t xml:space="preserve"> </t>
        </is>
      </c>
    </row>
    <row r="4">
      <c r="A4" s="4" t="inlineStr">
        <is>
          <t>RELATED PARTY TRANSACTIONS AND BALANCES</t>
        </is>
      </c>
      <c r="B4" s="4" t="inlineStr">
        <is>
          <t>10. RELATED PARTY TRANSACTIONS AND BALANCES Key management includes the Company’s directors and officers including its President, Vice President (“VP”) Exploration, VP Business Development and Chief Financial Officer (“CFO”). Directors and key management compensation is as follows: ​ ​ ​ ​ ​ ​ ​ ​ ​ ​ ​ ​ ​ ​ ​ For the three months ended For the nine months ended ​ ​ September 30, ​ September 30, ​ ​ September 30, ​ ​ September 30, ​ 2024 2023 ​ 2024 ​ 2023 Share-based compensation ​ $ 201,270 $ 33,231 ​ $ 824,555 ​ $ 149,483 Management salaries and consulting fees ​ 171,956 ​ 128,801 ​ 525,071 ​ 365,125 Directors’ fees ​ 18,852 ​ 18,216 ​ 55,418 ​ 54,648 ​ ​ $ 392,078 ​ $ 180,248 ​ $ 1,405,044 ​ $ 569,256 ​ For the nine months ended September 30, 2024, the Company’s officers incurred $334,025 (2023 – $15,448) of expenditures in the normal course of business on behalf of the Company. For the nine months ended September 30, 2024, the Company incurred $50,762 (2023 – $53,024) with P2 Gold Inc., a related party of the Company, under a CFO shared-services agreement. These expenditures were expensed under management salaries and consulting fees in the unaudited condensed interim consolidated statement of loss and comprehensive loss. As at September 30, 2024, accounts payable and accrued liabilities include $52,532 (December 31, 2023 – $29,855) owed to related parties of the Company for transactions incurred in the normal course of business. The Company entered into a joint venture agreement with Pediment, a subsidiary of URZ ( formerly NGE formerly NGE formerly NGE formerly NGE formerly 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9 Months Ended</t>
        </is>
      </c>
    </row>
    <row r="2">
      <c r="B2" s="2" t="inlineStr">
        <is>
          <t>Sep. 30, 2024</t>
        </is>
      </c>
    </row>
    <row r="3">
      <c r="A3" s="3" t="inlineStr">
        <is>
          <t>FINANCIAL RISK MANAGEMENT</t>
        </is>
      </c>
      <c r="B3" s="4" t="inlineStr">
        <is>
          <t xml:space="preserve"> </t>
        </is>
      </c>
    </row>
    <row r="4">
      <c r="A4" s="4" t="inlineStr">
        <is>
          <t>FINANCIAL RISK MANAGEMENT</t>
        </is>
      </c>
      <c r="B4" s="4" t="inlineStr">
        <is>
          <t>11. FINANCIAL RISK MANAGEMENT The Company has exposure to a variety of financial risks: market risk (including currency risk and interest rate risk), credit risk and liquidity risk from its use of financial instruments. (a) Market risk Market risk is the risk that changes in market prices, such as foreign exchange rates and interest rates will affect the Company’s cash flows or value of its financial instruments. (i) Currency risk The Company is subject to currency risk on financial instruments that are denominated in currencies that are not the same as the functional currency of the entity that holds them. Exchange gains and losses would impact the consolidated statement of loss and comprehensive loss. The Company does not use any hedging instruments to reduce exposure to fluctuations in foreign currency rates. The Company is exposed to currency risk through cash and cash equivalents, receivables and other, marketable securities and accounts payable and accrued liabilities held in the parent entity which are denominated in CAD. 11. FINANCIAL RISK MANAGEMENT (Continued) The following table shows the impact on pre-tax loss of a 10% change in the USD:CAD exchange rate on financial assets and liabilities denominated in CAD, as of September 30, 2024, with all other variables held constant: ​ ​ ​ ​ ​ ​ ​ ​ ​ Impact of currency rate change on pre-tax loss ​ ​ 10% increase 10% decrease Cash and cash equivalents ​ $ 3,500 ​ $ (3,500) Receivables and other ​ 1,704 ​ (1,704) Marketable securities ​ 1,025 ​ (1,025) Accounts payable and accrued liabilities ​ (3,965) ​ 3,965 ​ (ii) Interest rate risk The Company is subject to interest rate risk with respect to its investments in cash and cash equivalents and short-term investments. The Company’s current policy is to invest cash at variable and fixed rates of interest with cash reserves to be maintained in cash and cash equivalents in order to maintain liquidity. Fluctuations in interest rates when cash and cash equivalents and short-term investments mature impact interest and finance income earned. The impact on pre-tax loss of a 1% change in variable interest rates on financial assets and liabilities as of September 30, 2024, with all other variables held constant, would be nominal. (b) Credit risk Credit risk is the risk of potential loss to the Company if the counterparty to a financial instrument fails to meet its contractual obligations. The Company’s credit risk is primarily attributable to its financial assets including cash and cash equivalents and short-term investments. The carrying amount of financial assets represents the maximum credit exposure: ​ ​ ​ ​ ​ ​ ​ ​ ​ September 30, December 31, ​ ​ 2024 ​ 2023 Cash and cash equivalents ​ $ 555,712 ​ $ 907,551 Short-term investments ​ 5,165,001 ​ 8,618,386 ​ ​ $ 5,720,713 ​ $ 9,525,937 ​ The Company mitigates its exposure to credit risk on financial assets through investing its cash and cash equivalents and short-term investments with Canadian Tier 1 chartered financial institutions. Management believes there is a nominal expected credit loss associated with its financial assets. (c) Liquidity risk Liquidity risk is the risk that the Company will not be able to meet its financial obligations as they fall due. The Company manages liquidity risk by monitoring actual and projected cash flows and matching the maturity profile of financial assets and liabilities. The Company has issued surety bonds to support future decommissioning and restoration provisions. Contractual undiscounted cash flow requirements for contractual obligations as at September 30, 2024 are as follows: ​ ​ ​ ​ ​ ​ ​ ​ ​ ​ ​ ​ ​ ​ ​ ​ ​ ​ Carrying Contractual Due within Due within Due within ​ ​ amount ​ cash flows ​ 1 year ​ 2 years ​ 3 years Accounts payable and accrued liabilities ​ $ 111,196 ​ $ 111,196 ​ $ 111,196 ​ $ — ​ $ — ​ ​ $ 111,196 ​ $ 111,196 ​ $ 111,196 ​ $ — ​ $ — ​ 11. FINANCIAL RISK MANAGEMENT (Continued) (d) Fair value estimation The Company’s financial assets and liabilities are initially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ompany’s financial instruments consisting of cash and cash equivalents, short-term investments and accounts payable and accrued liabilities approximate their fair value due to the short-term maturity of these financial instruments. Marketable securities are fair valued at each reporting period using URZ’s ( formerly NGE’s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 ​ ​ ​ ​ ​ ​ ​ ​ ​ ​ ​ ​ ​ ​ ​ ​ As at September 30, 2024 Carrying value Fair value ​ Fair value through ​ ​ ​ ​ ​ ​ ​ ​ ​ profit or loss ​ Amortized ​ ​ ​ ​ ​ ​ ​ ​ ​ ​ (“FVTPL”) cost Level 1 Level 2 Level 3 Financial assets ​ ​ ​ ​ ​ Cash and cash equivalents ​ $ — ​ $ 555,712 ​ $ — ​ $ — ​ $ — Short-term investments ​ ​ — ​ ​ 5,165,001 ​ ​ — ​ ​ — ​ ​ — Marketable securities ​ 10,247 ​ — ​ 10,247 ​ — ​ — ​ ​ $ 10,247 ​ $ 5,720,713 ​ $ 10,247 ​ $ — ​ $ — ​ ​ ​ ​ ​ ​ ​ ​ ​ ​ ​ ​ ​ ​ ​ ​ ​ As at December 31, 2023 Carrying value Fair value ​ ​ ​ ​ ​ Amortized ​ ​ ​ ​ ​ ​ ​ ​ ​ ​ FVTPL cost Level 1 Level 2 Level 3 Financial assets ​ ​ ​ ​ ​ Cash and cash equivalents ​ $ — ​ $ 907,551 ​ $ — ​ $ — ​ $ — Short-term investments ​ — ​ 8,618,386 ​ — ​ — ​ — Marketable securities ​ 7,422 ​ — ​ 7,422 ​ — ​ — ​ ​ $ 7,422 ​ $ 9,525,937 ​ $ 7,4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12. COMMITMENTS The Company executed an introductory agent agreement with BMR (the “BMR Agreement”). Under the BMR Agreement, should a mineral property recommended by BMR be acquired by the Company, the Company shall pay an introductory agent fee as follows: ​ ​ ​ ​ ​ Within 15 days of acquisition $ 5,000 6 months after acquisition ​ $ 5,000 12 months after acquisition ​ $ 5,000 18 months after acquisition ​ $ 5,000 24 months after acquisition ​ $ 7,500 30 months after acquisition ​ $ 7,500 36 months after acquisition ​ $ 10,000 42 months after acquisition ​ $ 10,000 48 months after acquisition and every six months thereafter ​ $ 15,000 ​ If commercial production is achieved on a property recommended by BMR, the Company shall pay a 0.5% net smelter return royalty on all mineral interests acquired within the area of influence of the mineral property. Introductory agent fees and net smelter return royalty payments totaling $1,000,000 paid by the Company will reduce the net smelter return royalty by 50% to 0.25%. ​ As at September 30, 2024, the BMR Agreement is not in effect for any of the Company’s mineral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 xml:space="preserve">13. SEGMENTED INFORMATION Exploration and development of mineral projects is considered the Company’s single business segment. All of the Company’s E&amp;E assets are located in the US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 (Policies)</t>
        </is>
      </c>
      <c r="B1" s="2" t="inlineStr">
        <is>
          <t>9 Months Ended</t>
        </is>
      </c>
    </row>
    <row r="2">
      <c r="B2" s="2" t="inlineStr">
        <is>
          <t>Sep. 30, 2024</t>
        </is>
      </c>
    </row>
    <row r="3">
      <c r="A3" s="3" t="inlineStr">
        <is>
          <t>MATERIAL ACCOUNTING POLICY INFORMATION</t>
        </is>
      </c>
      <c r="B3" s="4" t="inlineStr">
        <is>
          <t xml:space="preserve"> </t>
        </is>
      </c>
    </row>
    <row r="4">
      <c r="A4" s="4" t="inlineStr">
        <is>
          <t>Statement of compliance</t>
        </is>
      </c>
      <c r="B4" s="4" t="inlineStr">
        <is>
          <t>(a) Statement of compliance These unaudited condensed interim consolidated financial statements have been prepared in accordance with International Accounting Standard (“IAS”) 34, Interim Financial Reporting The Company’s material accounting policy information applied in these unaudited condensed interim consolidated financial statements are the same as those disclosed in Note 3 of the Company’s annual consolidated financial statements for the years ended December 31, 2023, 2022 and 2021. These unaudited condensed interim consolidated financial statements should be read in conjunction with the Company’s most recent audited annual consolidated financial statements. The functional currency of the Company and its subsidiary is the United States dollar (“USD” or “$”). The presentation currency of these unaudited condensed interim consolidated financial statements is USD. Any reference to Canadian dollars is denoted by “C$” or “CAD”. These unaudited condensed interim consolidated financial statements were authorized for issuance by the Board of Directors on November 6, 2024.</t>
        </is>
      </c>
    </row>
    <row r="5">
      <c r="A5" s="4" t="inlineStr">
        <is>
          <t>Significant accounting estimates and judgments</t>
        </is>
      </c>
      <c r="B5" s="4" t="inlineStr">
        <is>
          <t>(b) Significant accounting estimates and judgments The preparation of financial statements requires the use of accounting estimates. It also requires management to exercise judgment in the process of applying its accounting policies. Estimates and policy judgments are regularly evaluated and are based on management’s experience and other factors, including expectations about future events that are believed to be reasonable under the circumstances. Actual results may differ from these estimates. Revisions to accounting estimates are recognized in the period in which the estimates are revised and in any future periods affected. Significant accounting policy judgments include: ● The assessment of the Company’s ability to continue as a going concern which requires judgment related to future funding available to identify new business opportunities and meet working capital requirements, the outcome of which is uncertain (refer to Note 1b); and ● The application of the Company’s accounting policy for impairment of E&amp;E assets which requires judgment to determine whether indicators of impairment exist including factors such as the period for which the Company has the right to explore, expected renewals of exploration rights, whether substantive expenditures on further E&amp;E of resource properties are budgeted and evaluation of the results of E&amp;E activities up to the reporting date. Management assessed impairment indicators for the Company’s E&amp;E assets and has concluded that no impairment indicators exist as of September 30, 2024.</t>
        </is>
      </c>
    </row>
    <row r="6">
      <c r="A6" s="4" t="inlineStr">
        <is>
          <t>New accounting standards and recent pronouncements</t>
        </is>
      </c>
      <c r="B6" s="4" t="inlineStr">
        <is>
          <t>(c) New accounting standards and recent pronouncements The following standards, amendments and interpretations have been issued but are not yet effective: ● In April 2024, the IASB issued IFRS 18 – Presentation and Disclosure in Financial Statements which will replace IAS 1, Presentation of Financial Statements . The new standard on presentation and disclosure in financial statements focuses on updates to the statement of profit or loss. The key new concepts introduced in IFRS 18 relate to the structure of the statement of profit or loss, required disclosures in the financial statements for certain profit or loss performance measures that are reported outside an entity’s financial statements and enhanced principles on aggregation and disaggregation which apply to the primary financial statements and notes in general. Many of the other existing principles in IAS 1 are retained, with limited changes. IFRS 18 will apply for reporting periods beginning on or after January 1, 2027 and also applies to comparative information. The Company is in the process of assessing the impact of this standard. There are no other IFRS Accounting Standards or International Financial Reporting Interpretations Committee interpretations that are not yet effective or early adopted that are expected to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5712</v>
      </c>
      <c r="C3" s="5" t="n">
        <v>907551</v>
      </c>
    </row>
    <row r="4">
      <c r="A4" s="4" t="inlineStr">
        <is>
          <t>Short-term investments</t>
        </is>
      </c>
      <c r="B4" s="6" t="n">
        <v>5165001</v>
      </c>
      <c r="C4" s="6" t="n">
        <v>8618386</v>
      </c>
    </row>
    <row r="5">
      <c r="A5" s="4" t="inlineStr">
        <is>
          <t>Receivables and other</t>
        </is>
      </c>
      <c r="B5" s="6" t="n">
        <v>452969</v>
      </c>
      <c r="C5" s="6" t="n">
        <v>190564</v>
      </c>
    </row>
    <row r="6">
      <c r="A6" s="4" t="inlineStr">
        <is>
          <t>Total current assets</t>
        </is>
      </c>
      <c r="B6" s="6" t="n">
        <v>6173682</v>
      </c>
      <c r="C6" s="6" t="n">
        <v>9716501</v>
      </c>
    </row>
    <row r="7">
      <c r="A7" s="3" t="inlineStr">
        <is>
          <t>Non-current assets</t>
        </is>
      </c>
      <c r="B7" s="4" t="inlineStr">
        <is>
          <t xml:space="preserve"> </t>
        </is>
      </c>
      <c r="C7" s="4" t="inlineStr">
        <is>
          <t xml:space="preserve"> </t>
        </is>
      </c>
    </row>
    <row r="8">
      <c r="A8" s="4" t="inlineStr">
        <is>
          <t>Marketable securities</t>
        </is>
      </c>
      <c r="B8" s="6" t="n">
        <v>10247</v>
      </c>
      <c r="C8" s="6" t="n">
        <v>7422</v>
      </c>
    </row>
    <row r="9">
      <c r="A9" s="4" t="inlineStr">
        <is>
          <t>Exploration and evaluation ("E&amp;E") assets</t>
        </is>
      </c>
      <c r="B9" s="6" t="n">
        <v>3762497</v>
      </c>
      <c r="C9" s="6" t="n">
        <v>2280490</v>
      </c>
    </row>
    <row r="10">
      <c r="A10" s="4" t="inlineStr">
        <is>
          <t>Property and equipment</t>
        </is>
      </c>
      <c r="B10" s="6" t="n">
        <v>10357</v>
      </c>
      <c r="C10" s="6" t="n">
        <v>827</v>
      </c>
    </row>
    <row r="11">
      <c r="A11" s="4" t="inlineStr">
        <is>
          <t>Total assets</t>
        </is>
      </c>
      <c r="B11" s="6" t="n">
        <v>9956783</v>
      </c>
      <c r="C11" s="6" t="n">
        <v>12005240</v>
      </c>
    </row>
    <row r="12">
      <c r="A12" s="3" t="inlineStr">
        <is>
          <t>Current liabilities</t>
        </is>
      </c>
      <c r="B12" s="4" t="inlineStr">
        <is>
          <t xml:space="preserve"> </t>
        </is>
      </c>
      <c r="C12" s="4" t="inlineStr">
        <is>
          <t xml:space="preserve"> </t>
        </is>
      </c>
    </row>
    <row r="13">
      <c r="A13" s="4" t="inlineStr">
        <is>
          <t>Accounts payable and accrued liabilities</t>
        </is>
      </c>
      <c r="B13" s="6" t="n">
        <v>111196</v>
      </c>
      <c r="C13" s="6" t="n">
        <v>676605</v>
      </c>
    </row>
    <row r="14">
      <c r="A14" s="4" t="inlineStr">
        <is>
          <t>Total liabilities</t>
        </is>
      </c>
      <c r="B14" s="6" t="n">
        <v>111196</v>
      </c>
      <c r="C14" s="6" t="n">
        <v>676605</v>
      </c>
    </row>
    <row r="15">
      <c r="A15" s="3" t="inlineStr">
        <is>
          <t>SHAREHOLDERS' EQUITY</t>
        </is>
      </c>
      <c r="B15" s="4" t="inlineStr">
        <is>
          <t xml:space="preserve"> </t>
        </is>
      </c>
      <c r="C15" s="4" t="inlineStr">
        <is>
          <t xml:space="preserve"> </t>
        </is>
      </c>
    </row>
    <row r="16">
      <c r="A16" s="4" t="inlineStr">
        <is>
          <t>Share capital</t>
        </is>
      </c>
      <c r="B16" s="6" t="n">
        <v>16568175</v>
      </c>
      <c r="C16" s="6" t="n">
        <v>16568175</v>
      </c>
    </row>
    <row r="17">
      <c r="A17" s="4" t="inlineStr">
        <is>
          <t>Other reserves</t>
        </is>
      </c>
      <c r="B17" s="6" t="n">
        <v>3211721</v>
      </c>
      <c r="C17" s="6" t="n">
        <v>2355931</v>
      </c>
    </row>
    <row r="18">
      <c r="A18" s="4" t="inlineStr">
        <is>
          <t>Accumulated other comprehensive income (loss) ("AOCI")</t>
        </is>
      </c>
      <c r="B18" s="6" t="n">
        <v>-574949</v>
      </c>
      <c r="C18" s="6" t="n">
        <v>-574949</v>
      </c>
    </row>
    <row r="19">
      <c r="A19" s="4" t="inlineStr">
        <is>
          <t>Deficit</t>
        </is>
      </c>
      <c r="B19" s="6" t="n">
        <v>-9359360</v>
      </c>
      <c r="C19" s="6" t="n">
        <v>-7020522</v>
      </c>
    </row>
    <row r="20">
      <c r="A20" s="4" t="inlineStr">
        <is>
          <t>Total equity</t>
        </is>
      </c>
      <c r="B20" s="6" t="n">
        <v>9845587</v>
      </c>
      <c r="C20" s="6" t="n">
        <v>11328635</v>
      </c>
    </row>
    <row r="21">
      <c r="A21" s="4" t="inlineStr">
        <is>
          <t>Total liabilities and shareholders' equity</t>
        </is>
      </c>
      <c r="B21" s="5" t="n">
        <v>9956783</v>
      </c>
      <c r="C21" s="5" t="n">
        <v>12005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4</t>
        </is>
      </c>
    </row>
    <row r="3">
      <c r="A3" s="3" t="inlineStr">
        <is>
          <t>SHORT-TERM INVESTMENTS</t>
        </is>
      </c>
      <c r="B3" s="4" t="inlineStr">
        <is>
          <t xml:space="preserve"> </t>
        </is>
      </c>
    </row>
    <row r="4">
      <c r="A4" s="4" t="inlineStr">
        <is>
          <t>Schedule of short-term investments</t>
        </is>
      </c>
      <c r="B4" s="4" t="inlineStr">
        <is>
          <t>​ ​ ​ ​ ​ ​ ​ ​ ​ September 30, December 31, ​ ​ 2024 ​ 2023 Term deposits ​ $ 4,409,046 ​ $ 7,084,482 Redeemable short - term investment certificates (“RSTICs”) ​ ​ 755,955 ​ ​ 1,533,904 ​ ​ $ 5,165,001 ​ $ 8,618,3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IVABLES AND OTHER (Tables)</t>
        </is>
      </c>
      <c r="B1" s="2" t="inlineStr">
        <is>
          <t>9 Months Ended</t>
        </is>
      </c>
    </row>
    <row r="2">
      <c r="B2" s="2" t="inlineStr">
        <is>
          <t>Sep. 30, 2024</t>
        </is>
      </c>
    </row>
    <row r="3">
      <c r="A3" s="3" t="inlineStr">
        <is>
          <t>RECEIVABLES AND OTHER</t>
        </is>
      </c>
      <c r="B3" s="4" t="inlineStr">
        <is>
          <t xml:space="preserve"> </t>
        </is>
      </c>
    </row>
    <row r="4">
      <c r="A4" s="4" t="inlineStr">
        <is>
          <t>Schedule of receivables and other</t>
        </is>
      </c>
      <c r="B4" s="4" t="inlineStr">
        <is>
          <t>​ ​ ​ ​ ​ ​ ​ ​ ​ September 30, December 31, ​ ​ 2024 ​ 2023 Prepaid expenses and deposits ​ $ 439,637 ​ $ 156,234 Tax receivables ​ 13,332 ​ 34,330 ​ ​ $ 452,969 ​ $ 190,5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amp;E ASSETS (Tables)</t>
        </is>
      </c>
      <c r="B1" s="2" t="inlineStr">
        <is>
          <t>9 Months Ended</t>
        </is>
      </c>
    </row>
    <row r="2">
      <c r="B2" s="2" t="inlineStr">
        <is>
          <t>Sep. 30, 2024</t>
        </is>
      </c>
    </row>
    <row r="3">
      <c r="A3" s="3" t="inlineStr">
        <is>
          <t>E&amp;E ASSETS</t>
        </is>
      </c>
      <c r="B3" s="4" t="inlineStr">
        <is>
          <t xml:space="preserve"> </t>
        </is>
      </c>
    </row>
    <row r="4">
      <c r="A4" s="4" t="inlineStr">
        <is>
          <t>Schedule of property and nature of expenditure</t>
        </is>
      </c>
      <c r="B4" s="4" t="inlineStr">
        <is>
          <t>​ ​ ​ ​ ​ ​ ​ ​ ​ ​ ​ ​ ​ ​ ​ ​ ​ ​ ​ ​ ​ Kelly Lone Stockade ​ Fourmile ​ ​ ​ ​ Creek ​ Mountain ​ Mountain ​ Miller ​ Basin ​ Total Balance - December 31, 2023 ​ $ 636,708 ​ $ 776,682 ​ $ 867,100 ​ $ — ​ $ — ​ $ 2,280,490 E&amp;E expenditures: ​ ​ ​ ​ ​ ​ Acquisition costs ​ 20,000 ​ — ​ 15,000 ​ — ​ — ​ 35,000 Assays ​ ​ — ​ ​ 41,135 ​ ​ 21,101 ​ ​ — ​ ​ — ​ ​ 62,236 Consulting ​ 900 ​ 65,340 ​ 190,165 ​ 900 ​ 1,650 ​ 258,955 Drilling ​ ​ — ​ ​ — ​ ​ 543,613 ​ ​ — ​ ​ — ​ ​ 543,613 Field supplies and rentals ​ ​ — ​ ​ 1,070 ​ ​ 81,008 ​ ​ — ​ ​ — ​ ​ 82,078 Field work ​ — ​ 60,050 ​ 60,613 ​ — ​ — ​ 120,663 Geophysics ​ — ​ — ​ 3,180 ​ — ​ — ​ 3,180 Government payments ​ 21,023 ​ 161,568 ​ 56,092 ​ (3) ​ 378 ​ 239,058 Share-based compensation ​ ​ 35,467 ​ ​ 35,467 ​ ​ 35,467 ​ ​ — ​ ​ — ​ ​ 106,401 Technical and assessment reports ​ ​ — ​ ​ 19,600 ​ ​ — ​ ​ — ​ ​ — ​ ​ 19,600 Travel ​ — ​ 3,821 ​ 10,327 ​ — ​ 838 ​ 14,986 Write-off of E&amp;E assets ​ ​ — ​ ​ — ​ ​ — ​ ​ (897) ​ ​ (2,866) ​ ​ (3,763) Total E&amp;E expenditures ​ 77,390 ​ 388,051 ​ 1,016,566 ​ — ​ — ​ 1,482,007 Balance - September 30, 2024 ​ $ 714,098 ​ $ 1,164,733 ​ $ 1,883,666 ​ $ — ​ $ — ​ $ 3,762,497</t>
        </is>
      </c>
    </row>
    <row r="5">
      <c r="A5" s="4" t="inlineStr">
        <is>
          <t>Kelly Creek</t>
        </is>
      </c>
      <c r="B5" s="4" t="inlineStr">
        <is>
          <t xml:space="preserve"> </t>
        </is>
      </c>
    </row>
    <row r="6">
      <c r="A6" s="3" t="inlineStr">
        <is>
          <t>E&amp;E ASSETS</t>
        </is>
      </c>
      <c r="B6" s="4" t="inlineStr">
        <is>
          <t xml:space="preserve"> </t>
        </is>
      </c>
    </row>
    <row r="7">
      <c r="A7" s="4" t="inlineStr">
        <is>
          <t>Schedule of minimum payments</t>
        </is>
      </c>
      <c r="B7" s="4" t="inlineStr">
        <is>
          <t>​ ​ ​ ​ ​ ​ ​ September 16, 2021 $ 30,000 ​ Paid September 16, 2022 $ 30,000 Paid September 16, 2023 ​ $ 30,000 ​ Paid September 16, 2024 ​ $ 20,000 ​ Paid September 16, 2025 ​ $ 20,000 ​ ​ September 16, 2026 ​ $ 25,000 ​ ​ September 16, 2027 and every year thereafter $ 30,000 ​</t>
        </is>
      </c>
    </row>
    <row r="8">
      <c r="A8" s="4" t="inlineStr">
        <is>
          <t>Lone Mountain</t>
        </is>
      </c>
      <c r="B8" s="4" t="inlineStr">
        <is>
          <t xml:space="preserve"> </t>
        </is>
      </c>
    </row>
    <row r="9">
      <c r="A9" s="3" t="inlineStr">
        <is>
          <t>E&amp;E ASSETS</t>
        </is>
      </c>
      <c r="B9" s="4" t="inlineStr">
        <is>
          <t xml:space="preserve"> </t>
        </is>
      </c>
    </row>
    <row r="10">
      <c r="A10" s="4" t="inlineStr">
        <is>
          <t>Schedule of pre-production payments</t>
        </is>
      </c>
      <c r="B10" s="4" t="inlineStr">
        <is>
          <t>​ ​ ​ ​ ​ ​ ​ ​ Signing of the lease $ 80,000 Paid November 1, 2021 ​ $ 30,000 Paid ​ November 1, 2022 ​ $ 20,000 Paid ​ November 1, 2023 ​ $ 20,000 Paid ​ November 1, 2024 ​ $ 30,000 Paid (1) November 1, 2025 and every year thereafter (2) ​ $ 30,000 ​ ​ (1) Paid subsequent to September 30, 2024. (2) Pre-production payments increase by $10,000 every year after November 1, 2025 to a maximum of $200,000 .</t>
        </is>
      </c>
    </row>
    <row r="11">
      <c r="A11" s="4" t="inlineStr">
        <is>
          <t>Schedule of required minimum annual E&amp;E expenditures on the project / property</t>
        </is>
      </c>
      <c r="B11" s="4" t="inlineStr">
        <is>
          <t>​ ​ ​ ​ ​ ​ ​ September 1, 2024 $ 150,000 Completed September 1, 2025 ​ $ 250,000 In progress September 1, 2026 ​ $ 300,000 In progress September 1, 2027 ​ $ 300,000 In progress September 1, 2028 ​ $ 400,000 In progress September 1, 2029 (1) ​ $ 400,000 In progress ​ (1) The work commitment terminates when $1,800,000 has been spent on the property.</t>
        </is>
      </c>
    </row>
    <row r="12">
      <c r="A12" s="4" t="inlineStr">
        <is>
          <t>Stockade Mountain</t>
        </is>
      </c>
      <c r="B12" s="4" t="inlineStr">
        <is>
          <t xml:space="preserve"> </t>
        </is>
      </c>
    </row>
    <row r="13">
      <c r="A13" s="3" t="inlineStr">
        <is>
          <t>E&amp;E ASSETS</t>
        </is>
      </c>
      <c r="B13" s="4" t="inlineStr">
        <is>
          <t xml:space="preserve"> </t>
        </is>
      </c>
    </row>
    <row r="14">
      <c r="A14" s="4" t="inlineStr">
        <is>
          <t>Schedule of pre-production payments</t>
        </is>
      </c>
      <c r="B14" s="4" t="inlineStr">
        <is>
          <t xml:space="preserve">​ ​ ​ ​ ​ ​ ​ May 16, 2022 $ 15,000 Paid November 16, 2022 ​ $ 10,000 Paid May 16, 2023 ​ $ 10,000 Paid November 16, 2023 ​ $ 15,000 Paid May 16, 2024 ​ $ 15,000 Paid November 16, 2024 and every six months thereafter ​ $ 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 ​ ​ ​ ​ Property and ​ ​ equipment Net book value - December 31, 2023 ​ $ 827 Additions ​ ​ 11,000 Depreciation ​ (1,470) Net book value - September 30, 2024 ​ $ 10,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September 30, December 31, ​ ​ 2024 ​ 2023 Trade payables ​ $ 97,862 ​ $ 638,671 Accrued liabilities ​ 13,334 ​ 37,934 ​ ​ $ 111,196 ​ $ 676,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RESERVES (Tables)</t>
        </is>
      </c>
      <c r="B1" s="2" t="inlineStr">
        <is>
          <t>9 Months Ended</t>
        </is>
      </c>
    </row>
    <row r="2">
      <c r="B2" s="2" t="inlineStr">
        <is>
          <t>Sep. 30, 2024</t>
        </is>
      </c>
    </row>
    <row r="3">
      <c r="A3" s="3" t="inlineStr">
        <is>
          <t>SHARE CAPITAL AND OTHER RESERVES</t>
        </is>
      </c>
      <c r="B3" s="4" t="inlineStr">
        <is>
          <t xml:space="preserve"> </t>
        </is>
      </c>
    </row>
    <row r="4">
      <c r="A4" s="4" t="inlineStr">
        <is>
          <t>Schedule of components of other reserves</t>
        </is>
      </c>
      <c r="B4" s="4" t="inlineStr">
        <is>
          <t>​ ​ ​ ​ ​ ​ ​ ​ ​ September 30, December 31, ​ ​ 2024 ​ 2023 Other reserve - Share options ​ $ 3,148,493 ​ $ 2,296,229 Other reserve - Warrants ​ 63,228 ​ 59,702 ​ ​ $ 3,211,721 ​ $ 2,355,931</t>
        </is>
      </c>
    </row>
    <row r="5">
      <c r="A5" s="4" t="inlineStr">
        <is>
          <t>Schedule of changes in share options</t>
        </is>
      </c>
      <c r="B5" s="4" t="inlineStr">
        <is>
          <t>​ ​ ​ ​ ​ ​ ​ ​ ​ ​ ​ ​ ​ 2024 2023 ​ ​ ​ ​ Weighted ​ ​ ​ Weighted ​ ​ Number of ​ average ​ Number of ​ average ​ share options exercise price share options exercise price Outstanding, January 1, ​ 3,463,333 ​ $ 1.06 ​ 1,093,333 ​ $ 1.67 Granted 225,000 ​ 1.00 — ​ — Expired (66,667) ​ 2.25 — ​ — Outstanding, September 30, 3,621,666 ​ $ 1.03 1,093,333 ​ $ 1.67 ​</t>
        </is>
      </c>
    </row>
    <row r="6">
      <c r="A6" s="4" t="inlineStr">
        <is>
          <t>Schedule of information about share options outstanding and exercisable</t>
        </is>
      </c>
      <c r="B6" s="4" t="inlineStr">
        <is>
          <t>​ ​ ​ ​ ​ ​ ​ ​ ​ ​ ​ ​ ​ Share options outstanding Share options exercisable ​ ​ Number of ​ Weighted ​ Number of ​ Weighted ​ ​ share options ​ average years ​ share options ​ average Exercise prices outstanding to expiry ​ exercisable exercise price $0.50 - $1.00 ​ 3,055,003 ​ 3.87 ​ 1,052,503 ​ $ 0.83 $2.01 - $2.50 566,663 5.41 566,663 ​ ​ 2.22 ​ 3,621,666 4.11 1,619,166 ​ $ 1.32 ​</t>
        </is>
      </c>
    </row>
    <row r="7">
      <c r="A7" s="4" t="inlineStr">
        <is>
          <t>Schedule of weighted average assumptions used to estimate the fair value of share options granted and/or vested</t>
        </is>
      </c>
      <c r="B7" s="4" t="inlineStr">
        <is>
          <t>​ ​ ​ ​ ​ ​ ​ For the nine months ended ​ ​ September 30, ​ September 30, ​ ​ 2024 2023 Expected life 5.00 years N/A Expected volatility 125.67 % N/A Risk-free interest rate 3.49 % N/A Expected dividend yield Nil N/A Forfeiture rate Nil N/A</t>
        </is>
      </c>
    </row>
    <row r="8">
      <c r="A8" s="4" t="inlineStr">
        <is>
          <t>Schedule of changes in warrants</t>
        </is>
      </c>
      <c r="B8" s="4" t="inlineStr">
        <is>
          <t>​ ​ ​ ​ ​ ​ ​ ​ ​ ​ ​ ​ ​ ​ 2024 2023 ​ ​ Number of ​ Warrant ​ Number of ​ Warrant ​ warrants reserve warrants reserve Outstanding, January 1, 100,000 ​ $ 59,702 362,833 ​ $ 263,596 Transactions during the period: ​ ​ ​ Value assigned to warrants vested - consultants ​ — ​ ​ 3,526 ​ — ​ ​ 30,279 Outstanding, September 30, 100,000 ​ $ 63,228 362,833 ​ $ 293,8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9 Months Ended</t>
        </is>
      </c>
    </row>
    <row r="2">
      <c r="B2" s="2" t="inlineStr">
        <is>
          <t>Sep. 30, 2024</t>
        </is>
      </c>
    </row>
    <row r="3">
      <c r="A3" s="3" t="inlineStr">
        <is>
          <t>RELATED PARTY TRANSACTIONS AND BALANCES</t>
        </is>
      </c>
      <c r="B3" s="4" t="inlineStr">
        <is>
          <t xml:space="preserve"> </t>
        </is>
      </c>
    </row>
    <row r="4">
      <c r="A4" s="4" t="inlineStr">
        <is>
          <t>Schedule of directors and key management compensation</t>
        </is>
      </c>
      <c r="B4" s="4" t="inlineStr">
        <is>
          <t>​ ​ ​ ​ ​ ​ ​ ​ ​ ​ ​ ​ ​ ​ ​ For the three months ended For the nine months ended ​ ​ September 30, ​ September 30, ​ ​ September 30, ​ ​ September 30, ​ 2024 2023 ​ 2024 ​ 2023 Share-based compensation ​ $ 201,270 $ 33,231 ​ $ 824,555 ​ $ 149,483 Management salaries and consulting fees ​ 171,956 ​ 128,801 ​ 525,071 ​ 365,125 Directors’ fees ​ 18,852 ​ 18,216 ​ 55,418 ​ 54,648 ​ ​ $ 392,078 ​ $ 180,248 ​ $ 1,405,044 ​ $ 569,2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9 Months Ended</t>
        </is>
      </c>
    </row>
    <row r="2">
      <c r="B2" s="2" t="inlineStr">
        <is>
          <t>Sep. 30, 2024</t>
        </is>
      </c>
    </row>
    <row r="3">
      <c r="A3" s="3" t="inlineStr">
        <is>
          <t>FINANCIAL RISK MANAGEMENT</t>
        </is>
      </c>
      <c r="B3" s="4" t="inlineStr">
        <is>
          <t xml:space="preserve"> </t>
        </is>
      </c>
    </row>
    <row r="4">
      <c r="A4" s="4" t="inlineStr">
        <is>
          <t>Schedule of impact on pre-tax loss of a 10% change in the USD:CAD exchange rate on financial assets and liabilities denominated in CAD</t>
        </is>
      </c>
      <c r="B4" s="4" t="inlineStr">
        <is>
          <t>The following table shows the impact on pre-tax loss of a 10% change in the USD:CAD exchange rate on financial assets and liabilities denominated in CAD, as of September 30, 2024, with all other variables held constant: ​ ​ ​ ​ ​ ​ ​ ​ ​ Impact of currency rate change on pre-tax loss ​ ​ 10% increase 10% decrease Cash and cash equivalents ​ $ 3,500 ​ $ (3,500) Receivables and other ​ 1,704 ​ (1,704) Marketable securities ​ 1,025 ​ (1,025) Accounts payable and accrued liabilities ​ (3,965) ​ 3,965</t>
        </is>
      </c>
    </row>
    <row r="5">
      <c r="A5" s="4" t="inlineStr">
        <is>
          <t>Schedule of carrying amount of financial assets represents the maximum credit exposure</t>
        </is>
      </c>
      <c r="B5" s="4" t="inlineStr">
        <is>
          <t>​ ​ ​ ​ ​ ​ ​ ​ ​ September 30, December 31, ​ ​ 2024 ​ 2023 Cash and cash equivalents ​ $ 555,712 ​ $ 907,551 Short-term investments ​ 5,165,001 ​ 8,618,386 ​ ​ $ 5,720,713 ​ $ 9,525,937</t>
        </is>
      </c>
    </row>
    <row r="6">
      <c r="A6" s="4" t="inlineStr">
        <is>
          <t>Schedule of contractual undiscounted cash flow requirements for contractual obligations</t>
        </is>
      </c>
      <c r="B6" s="4" t="inlineStr">
        <is>
          <t>Contractual undiscounted cash flow requirements for contractual obligations as at September 30, 2024 are as follows: ​ ​ ​ ​ ​ ​ ​ ​ ​ ​ ​ ​ ​ ​ ​ ​ ​ ​ Carrying Contractual Due within Due within Due within ​ ​ amount ​ cash flows ​ 1 year ​ 2 years ​ 3 years Accounts payable and accrued liabilities ​ $ 111,196 ​ $ 111,196 ​ $ 111,196 ​ $ — ​ $ — ​ ​ $ 111,196 ​ $ 111,196 ​ $ 111,196 ​ $ — ​ $ —</t>
        </is>
      </c>
    </row>
    <row r="7">
      <c r="A7" s="4" t="inlineStr">
        <is>
          <t>Schedule of financial assets and liabilities by level within the fair value hierarchy</t>
        </is>
      </c>
      <c r="B7" s="4" t="inlineStr">
        <is>
          <t>​ ​ ​ ​ ​ ​ ​ ​ ​ ​ ​ ​ ​ ​ ​ ​ ​ As at September 30, 2024 Carrying value Fair value ​ Fair value through ​ ​ ​ ​ ​ ​ ​ ​ ​ profit or loss ​ Amortized ​ ​ ​ ​ ​ ​ ​ ​ ​ ​ (“FVTPL”) cost Level 1 Level 2 Level 3 Financial assets ​ ​ ​ ​ ​ Cash and cash equivalents ​ $ — ​ $ 555,712 ​ $ — ​ $ — ​ $ — Short-term investments ​ ​ — ​ ​ 5,165,001 ​ ​ — ​ ​ — ​ ​ — Marketable securities ​ 10,247 ​ — ​ 10,247 ​ — ​ — ​ ​ $ 10,247 ​ $ 5,720,713 ​ $ 10,247 ​ $ — ​ $ — ​ ​ ​ ​ ​ ​ ​ ​ ​ ​ ​ ​ ​ ​ ​ ​ ​ As at December 31, 2023 Carrying value Fair value ​ ​ ​ ​ ​ Amortized ​ ​ ​ ​ ​ ​ ​ ​ ​ ​ FVTPL cost Level 1 Level 2 Level 3 Financial assets ​ ​ ​ ​ ​ Cash and cash equivalents ​ $ — ​ $ 907,551 ​ $ — ​ $ — ​ $ — Short-term investments ​ — ​ 8,618,386 ​ — ​ — ​ — Marketable securities ​ 7,422 ​ — ​ 7,422 ​ — ​ — ​ ​ $ 7,422 ​ $ 9,525,937 ​ $ 7,42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9 Months Ended</t>
        </is>
      </c>
    </row>
    <row r="2">
      <c r="B2" s="2" t="inlineStr">
        <is>
          <t>Sep. 30, 2024</t>
        </is>
      </c>
    </row>
    <row r="3">
      <c r="A3" s="3" t="inlineStr">
        <is>
          <t>COMMITMENTS</t>
        </is>
      </c>
      <c r="B3" s="4" t="inlineStr">
        <is>
          <t xml:space="preserve"> </t>
        </is>
      </c>
    </row>
    <row r="4">
      <c r="A4" s="4" t="inlineStr">
        <is>
          <t>Schedule of gross contractual obligations</t>
        </is>
      </c>
      <c r="B4" s="4" t="inlineStr">
        <is>
          <t>​ ​ ​ ​ ​ Within 15 days of acquisition $ 5,000 6 months after acquisition ​ $ 5,000 12 months after acquisition ​ $ 5,000 18 months after acquisition ​ $ 5,000 24 months after acquisition ​ $ 7,500 30 months after acquisition ​ $ 7,500 36 months after acquisition ​ $ 10,000 42 months after acquisition ​ $ 10,000 48 months after acquisition and every six months thereafter ​ $ 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ATURE OF OPERATIONS AND 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5" t="n">
        <v>-948043</v>
      </c>
      <c r="C4" s="5" t="n">
        <v>-292112</v>
      </c>
      <c r="D4" s="5" t="n">
        <v>-2338838</v>
      </c>
      <c r="E4" s="5" t="n">
        <v>-2297717</v>
      </c>
      <c r="F4" s="4" t="inlineStr">
        <is>
          <t xml:space="preserve"> </t>
        </is>
      </c>
      <c r="G4" s="4" t="inlineStr">
        <is>
          <t xml:space="preserve"> </t>
        </is>
      </c>
      <c r="H4" s="4" t="inlineStr">
        <is>
          <t xml:space="preserve"> </t>
        </is>
      </c>
      <c r="I4" s="4" t="inlineStr">
        <is>
          <t xml:space="preserve"> </t>
        </is>
      </c>
    </row>
    <row r="5">
      <c r="A5" s="4" t="inlineStr">
        <is>
          <t>Cash used in operating activities</t>
        </is>
      </c>
      <c r="B5" s="6" t="n">
        <v>1040590</v>
      </c>
      <c r="C5" s="6" t="n">
        <v>322639</v>
      </c>
      <c r="D5" s="6" t="n">
        <v>2187708</v>
      </c>
      <c r="E5" s="6" t="n">
        <v>1259503</v>
      </c>
      <c r="F5" s="4" t="inlineStr">
        <is>
          <t xml:space="preserve"> </t>
        </is>
      </c>
      <c r="G5" s="4" t="inlineStr">
        <is>
          <t xml:space="preserve"> </t>
        </is>
      </c>
      <c r="H5" s="4" t="inlineStr">
        <is>
          <t xml:space="preserve"> </t>
        </is>
      </c>
      <c r="I5" s="4" t="inlineStr">
        <is>
          <t xml:space="preserve"> </t>
        </is>
      </c>
    </row>
    <row r="6">
      <c r="A6" s="4" t="inlineStr">
        <is>
          <t>Cash and cash equivalents</t>
        </is>
      </c>
      <c r="B6" s="6" t="n">
        <v>555712</v>
      </c>
      <c r="C6" s="5" t="n">
        <v>3164187</v>
      </c>
      <c r="D6" s="6" t="n">
        <v>555712</v>
      </c>
      <c r="E6" s="5" t="n">
        <v>3164187</v>
      </c>
      <c r="F6" s="5" t="n">
        <v>1207937</v>
      </c>
      <c r="G6" s="5" t="n">
        <v>907551</v>
      </c>
      <c r="H6" s="5" t="n">
        <v>1644336</v>
      </c>
      <c r="I6" s="5" t="n">
        <v>630623</v>
      </c>
    </row>
    <row r="7">
      <c r="A7" s="4" t="inlineStr">
        <is>
          <t>Working capital (current assets less current liabilities) surplus</t>
        </is>
      </c>
      <c r="B7" s="6" t="n">
        <v>6062486</v>
      </c>
      <c r="C7" s="4" t="inlineStr">
        <is>
          <t xml:space="preserve"> </t>
        </is>
      </c>
      <c r="D7" s="6" t="n">
        <v>6062486</v>
      </c>
      <c r="E7" s="4" t="inlineStr">
        <is>
          <t xml:space="preserve"> </t>
        </is>
      </c>
      <c r="F7" s="4" t="inlineStr">
        <is>
          <t xml:space="preserve"> </t>
        </is>
      </c>
      <c r="G7" s="6" t="n">
        <v>9039896</v>
      </c>
      <c r="H7" s="4" t="inlineStr">
        <is>
          <t xml:space="preserve"> </t>
        </is>
      </c>
      <c r="I7" s="4" t="inlineStr">
        <is>
          <t xml:space="preserve"> </t>
        </is>
      </c>
    </row>
    <row r="8">
      <c r="A8" s="4" t="inlineStr">
        <is>
          <t>Accumulated deficit</t>
        </is>
      </c>
      <c r="B8" s="5" t="n">
        <v>9359360</v>
      </c>
      <c r="C8" s="4" t="inlineStr">
        <is>
          <t xml:space="preserve"> </t>
        </is>
      </c>
      <c r="D8" s="5" t="n">
        <v>9359360</v>
      </c>
      <c r="E8" s="4" t="inlineStr">
        <is>
          <t xml:space="preserve"> </t>
        </is>
      </c>
      <c r="F8" s="4" t="inlineStr">
        <is>
          <t xml:space="preserve"> </t>
        </is>
      </c>
      <c r="G8" s="5" t="n">
        <v>7020522</v>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Investor relations and marketing</t>
        </is>
      </c>
      <c r="B4" s="5" t="n">
        <v>548200</v>
      </c>
      <c r="C4" s="5" t="n">
        <v>37695</v>
      </c>
      <c r="D4" s="5" t="n">
        <v>821669</v>
      </c>
      <c r="E4" s="5" t="n">
        <v>104100</v>
      </c>
    </row>
    <row r="5">
      <c r="A5" s="4" t="inlineStr">
        <is>
          <t>Share - based compensation</t>
        </is>
      </c>
      <c r="B5" s="6" t="n">
        <v>184026</v>
      </c>
      <c r="C5" s="6" t="n">
        <v>39875</v>
      </c>
      <c r="D5" s="6" t="n">
        <v>749389</v>
      </c>
      <c r="E5" s="6" t="n">
        <v>179762</v>
      </c>
    </row>
    <row r="6">
      <c r="A6" s="4" t="inlineStr">
        <is>
          <t>Management salaries and consulting fees</t>
        </is>
      </c>
      <c r="B6" s="6" t="n">
        <v>156839</v>
      </c>
      <c r="C6" s="6" t="n">
        <v>154476</v>
      </c>
      <c r="D6" s="6" t="n">
        <v>478607</v>
      </c>
      <c r="E6" s="6" t="n">
        <v>427232</v>
      </c>
    </row>
    <row r="7">
      <c r="A7" s="4" t="inlineStr">
        <is>
          <t>Insurance</t>
        </is>
      </c>
      <c r="B7" s="6" t="n">
        <v>66213</v>
      </c>
      <c r="C7" s="6" t="n">
        <v>86797</v>
      </c>
      <c r="D7" s="6" t="n">
        <v>224658</v>
      </c>
      <c r="E7" s="6" t="n">
        <v>273254</v>
      </c>
    </row>
    <row r="8">
      <c r="A8" s="4" t="inlineStr">
        <is>
          <t>Professional fees</t>
        </is>
      </c>
      <c r="B8" s="6" t="n">
        <v>40373</v>
      </c>
      <c r="C8" s="6" t="n">
        <v>35396</v>
      </c>
      <c r="D8" s="6" t="n">
        <v>182966</v>
      </c>
      <c r="E8" s="6" t="n">
        <v>222778</v>
      </c>
    </row>
    <row r="9">
      <c r="A9" s="4" t="inlineStr">
        <is>
          <t>Listing and filing fees</t>
        </is>
      </c>
      <c r="B9" s="6" t="n">
        <v>2728</v>
      </c>
      <c r="C9" s="6" t="n">
        <v>52598</v>
      </c>
      <c r="D9" s="6" t="n">
        <v>65874</v>
      </c>
      <c r="E9" s="6" t="n">
        <v>153954</v>
      </c>
    </row>
    <row r="10">
      <c r="A10" s="4" t="inlineStr">
        <is>
          <t>Shareholder information</t>
        </is>
      </c>
      <c r="B10" s="6" t="n">
        <v>1057</v>
      </c>
      <c r="C10" s="6" t="n">
        <v>4988</v>
      </c>
      <c r="D10" s="6" t="n">
        <v>41499</v>
      </c>
      <c r="E10" s="6" t="n">
        <v>47101</v>
      </c>
    </row>
    <row r="11">
      <c r="A11" s="4" t="inlineStr">
        <is>
          <t>General and administrative</t>
        </is>
      </c>
      <c r="B11" s="6" t="n">
        <v>8789</v>
      </c>
      <c r="C11" s="6" t="n">
        <v>3035</v>
      </c>
      <c r="D11" s="6" t="n">
        <v>29068</v>
      </c>
      <c r="E11" s="6" t="n">
        <v>12327</v>
      </c>
    </row>
    <row r="12">
      <c r="A12" s="4" t="inlineStr">
        <is>
          <t>Travel expenses</t>
        </is>
      </c>
      <c r="B12" s="6" t="n">
        <v>8577</v>
      </c>
      <c r="C12" s="6" t="n">
        <v>5468</v>
      </c>
      <c r="D12" s="6" t="n">
        <v>21771</v>
      </c>
      <c r="E12" s="6" t="n">
        <v>12927</v>
      </c>
    </row>
    <row r="13">
      <c r="A13" s="4" t="inlineStr">
        <is>
          <t>Depreciation</t>
        </is>
      </c>
      <c r="B13" s="6" t="n">
        <v>612</v>
      </c>
      <c r="C13" s="6" t="n">
        <v>89</v>
      </c>
      <c r="D13" s="6" t="n">
        <v>1470</v>
      </c>
      <c r="E13" s="6" t="n">
        <v>266</v>
      </c>
    </row>
    <row r="14">
      <c r="A14" s="4" t="inlineStr">
        <is>
          <t>Operating loss</t>
        </is>
      </c>
      <c r="B14" s="6" t="n">
        <v>-1017414</v>
      </c>
      <c r="C14" s="6" t="n">
        <v>-420417</v>
      </c>
      <c r="D14" s="6" t="n">
        <v>-2616971</v>
      </c>
      <c r="E14" s="6" t="n">
        <v>-1433701</v>
      </c>
    </row>
    <row r="15">
      <c r="A15" s="4" t="inlineStr">
        <is>
          <t>Write-off of E&amp;E assets</t>
        </is>
      </c>
      <c r="B15" s="6" t="n">
        <v>-2713</v>
      </c>
      <c r="C15" s="6" t="n">
        <v>-1471</v>
      </c>
      <c r="D15" s="6" t="n">
        <v>-3763</v>
      </c>
      <c r="E15" s="6" t="n">
        <v>-1225129</v>
      </c>
    </row>
    <row r="16">
      <c r="A16" s="4" t="inlineStr">
        <is>
          <t>Foreign exchange (loss) gain</t>
        </is>
      </c>
      <c r="B16" s="6" t="n">
        <v>613</v>
      </c>
      <c r="C16" s="6" t="n">
        <v>-442</v>
      </c>
      <c r="D16" s="6" t="n">
        <v>-521</v>
      </c>
      <c r="E16" s="6" t="n">
        <v>2130</v>
      </c>
    </row>
    <row r="17">
      <c r="A17" s="4" t="inlineStr">
        <is>
          <t>Unrealized fair value gain (loss) on marketable securities</t>
        </is>
      </c>
      <c r="B17" s="6" t="n">
        <v>-4097</v>
      </c>
      <c r="C17" s="6" t="n">
        <v>149</v>
      </c>
      <c r="D17" s="6" t="n">
        <v>2825</v>
      </c>
      <c r="E17" s="6" t="n">
        <v>-7562</v>
      </c>
    </row>
    <row r="18">
      <c r="A18" s="4" t="inlineStr">
        <is>
          <t>Interest and finance income</t>
        </is>
      </c>
      <c r="B18" s="6" t="n">
        <v>75568</v>
      </c>
      <c r="C18" s="6" t="n">
        <v>130069</v>
      </c>
      <c r="D18" s="6" t="n">
        <v>279742</v>
      </c>
      <c r="E18" s="6" t="n">
        <v>366700</v>
      </c>
    </row>
    <row r="19">
      <c r="A19" s="4" t="inlineStr">
        <is>
          <t>Loss before taxes</t>
        </is>
      </c>
      <c r="B19" s="6" t="n">
        <v>-948043</v>
      </c>
      <c r="C19" s="6" t="n">
        <v>-292112</v>
      </c>
      <c r="D19" s="6" t="n">
        <v>-2338688</v>
      </c>
      <c r="E19" s="6" t="n">
        <v>-2297562</v>
      </c>
    </row>
    <row r="20">
      <c r="A20" s="4" t="inlineStr">
        <is>
          <t>Current income tax expense</t>
        </is>
      </c>
      <c r="B20" s="6" t="n">
        <v>0</v>
      </c>
      <c r="C20" s="6" t="n">
        <v>0</v>
      </c>
      <c r="D20" s="6" t="n">
        <v>-150</v>
      </c>
      <c r="E20" s="6" t="n">
        <v>-155</v>
      </c>
    </row>
    <row r="21">
      <c r="A21" s="4" t="inlineStr">
        <is>
          <t>Loss and comprehensive loss for the period</t>
        </is>
      </c>
      <c r="B21" s="5" t="n">
        <v>-948043</v>
      </c>
      <c r="C21" s="5" t="n">
        <v>-292112</v>
      </c>
      <c r="D21" s="5" t="n">
        <v>-2338838</v>
      </c>
      <c r="E21" s="5" t="n">
        <v>-2297717</v>
      </c>
    </row>
    <row r="22">
      <c r="A22" s="3" t="inlineStr">
        <is>
          <t>Loss per share - basic and diluted</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7000000000000001</v>
      </c>
      <c r="C23" s="7" t="n">
        <v>-0.02</v>
      </c>
      <c r="D23" s="7" t="n">
        <v>-0.18</v>
      </c>
      <c r="E23" s="7" t="n">
        <v>-0.17</v>
      </c>
    </row>
    <row r="24">
      <c r="A24" s="4" t="inlineStr">
        <is>
          <t>Diluted (in dollars per share)</t>
        </is>
      </c>
      <c r="B24" s="7" t="n">
        <v>-0.07000000000000001</v>
      </c>
      <c r="C24" s="7" t="n">
        <v>-0.02</v>
      </c>
      <c r="D24" s="7" t="n">
        <v>-0.18</v>
      </c>
      <c r="E24" s="7" t="n">
        <v>-0.17</v>
      </c>
    </row>
    <row r="25">
      <c r="A25" s="3" t="inlineStr">
        <is>
          <t>Weighted average number of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6" t="n">
        <v>13271750</v>
      </c>
      <c r="C26" s="6" t="n">
        <v>13271750</v>
      </c>
      <c r="D26" s="6" t="n">
        <v>13271750</v>
      </c>
      <c r="E26" s="6" t="n">
        <v>13271750</v>
      </c>
    </row>
    <row r="27">
      <c r="A27" s="4" t="inlineStr">
        <is>
          <t>Diluted (in shares)</t>
        </is>
      </c>
      <c r="B27" s="6" t="n">
        <v>13271750</v>
      </c>
      <c r="C27" s="6" t="n">
        <v>13271750</v>
      </c>
      <c r="D27" s="6" t="n">
        <v>13271750</v>
      </c>
      <c r="E27" s="6" t="n">
        <v>132717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t>
        </is>
      </c>
      <c r="B3" s="5" t="n">
        <v>555712</v>
      </c>
      <c r="C3" s="5" t="n">
        <v>9075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INVESTMENTS (Details) - USD ($)</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Term deposits</t>
        </is>
      </c>
      <c r="B3" s="5" t="n">
        <v>4409046</v>
      </c>
      <c r="C3" s="5" t="n">
        <v>7084482</v>
      </c>
    </row>
    <row r="4">
      <c r="A4" s="4" t="inlineStr">
        <is>
          <t>Redeemable short - term investment certificates ("RSTICs")</t>
        </is>
      </c>
      <c r="B4" s="6" t="n">
        <v>755955</v>
      </c>
      <c r="C4" s="6" t="n">
        <v>1533904</v>
      </c>
    </row>
    <row r="5">
      <c r="A5" s="4" t="inlineStr">
        <is>
          <t>Total</t>
        </is>
      </c>
      <c r="B5" s="5" t="n">
        <v>5165001</v>
      </c>
      <c r="C5" s="5" t="n">
        <v>8618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CEIVABLES AND OTHER (Details) - USD ($)</t>
        </is>
      </c>
      <c r="B1" s="2" t="inlineStr">
        <is>
          <t>Sep. 30, 2024</t>
        </is>
      </c>
      <c r="C1" s="2" t="inlineStr">
        <is>
          <t>Dec. 31, 2023</t>
        </is>
      </c>
    </row>
    <row r="2">
      <c r="A2" s="3" t="inlineStr">
        <is>
          <t>RECEIVABLES AND OTHER</t>
        </is>
      </c>
      <c r="B2" s="4" t="inlineStr">
        <is>
          <t xml:space="preserve"> </t>
        </is>
      </c>
      <c r="C2" s="4" t="inlineStr">
        <is>
          <t xml:space="preserve"> </t>
        </is>
      </c>
    </row>
    <row r="3">
      <c r="A3" s="4" t="inlineStr">
        <is>
          <t>Prepaid expenses and deposits</t>
        </is>
      </c>
      <c r="B3" s="5" t="n">
        <v>439637</v>
      </c>
      <c r="C3" s="5" t="n">
        <v>156234</v>
      </c>
    </row>
    <row r="4">
      <c r="A4" s="4" t="inlineStr">
        <is>
          <t>Tax receivables</t>
        </is>
      </c>
      <c r="B4" s="6" t="n">
        <v>13332</v>
      </c>
      <c r="C4" s="6" t="n">
        <v>34330</v>
      </c>
    </row>
    <row r="5">
      <c r="A5" s="4" t="inlineStr">
        <is>
          <t>Total</t>
        </is>
      </c>
      <c r="B5" s="5" t="n">
        <v>452969</v>
      </c>
      <c r="C5" s="5" t="n">
        <v>1905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33" customWidth="1" min="1" max="1"/>
    <col width="22" customWidth="1" min="2" max="2"/>
  </cols>
  <sheetData>
    <row r="1">
      <c r="A1" s="1" t="inlineStr">
        <is>
          <t>E&amp;E ASSETS (Details)</t>
        </is>
      </c>
      <c r="B1" s="2" t="inlineStr">
        <is>
          <t>9 Months Ended</t>
        </is>
      </c>
    </row>
    <row r="2">
      <c r="B2" s="2" t="inlineStr">
        <is>
          <t>Sep. 30, 2024 USD ($)</t>
        </is>
      </c>
    </row>
    <row r="3">
      <c r="A3" s="3" t="inlineStr">
        <is>
          <t>E&amp;E ASSETS</t>
        </is>
      </c>
      <c r="B3" s="4" t="inlineStr">
        <is>
          <t xml:space="preserve"> </t>
        </is>
      </c>
    </row>
    <row r="4">
      <c r="A4" s="4" t="inlineStr">
        <is>
          <t>Balance at beginning</t>
        </is>
      </c>
      <c r="B4" s="5" t="n">
        <v>2280490</v>
      </c>
    </row>
    <row r="5">
      <c r="A5" s="3" t="inlineStr">
        <is>
          <t>E&amp;E expenditures:</t>
        </is>
      </c>
      <c r="B5" s="4" t="inlineStr">
        <is>
          <t xml:space="preserve"> </t>
        </is>
      </c>
    </row>
    <row r="6">
      <c r="A6" s="4" t="inlineStr">
        <is>
          <t>Acquisition costs</t>
        </is>
      </c>
      <c r="B6" s="6" t="n">
        <v>35000</v>
      </c>
    </row>
    <row r="7">
      <c r="A7" s="4" t="inlineStr">
        <is>
          <t>Assays</t>
        </is>
      </c>
      <c r="B7" s="6" t="n">
        <v>62236</v>
      </c>
    </row>
    <row r="8">
      <c r="A8" s="4" t="inlineStr">
        <is>
          <t>Consulting</t>
        </is>
      </c>
      <c r="B8" s="6" t="n">
        <v>258955</v>
      </c>
    </row>
    <row r="9">
      <c r="A9" s="4" t="inlineStr">
        <is>
          <t>Drilling</t>
        </is>
      </c>
      <c r="B9" s="6" t="n">
        <v>543613</v>
      </c>
    </row>
    <row r="10">
      <c r="A10" s="4" t="inlineStr">
        <is>
          <t>Field supplies and rentals</t>
        </is>
      </c>
      <c r="B10" s="6" t="n">
        <v>82078</v>
      </c>
    </row>
    <row r="11">
      <c r="A11" s="4" t="inlineStr">
        <is>
          <t>Field work</t>
        </is>
      </c>
      <c r="B11" s="6" t="n">
        <v>120663</v>
      </c>
    </row>
    <row r="12">
      <c r="A12" s="4" t="inlineStr">
        <is>
          <t>Geophysics</t>
        </is>
      </c>
      <c r="B12" s="6" t="n">
        <v>3180</v>
      </c>
    </row>
    <row r="13">
      <c r="A13" s="4" t="inlineStr">
        <is>
          <t>Government payments</t>
        </is>
      </c>
      <c r="B13" s="6" t="n">
        <v>239058</v>
      </c>
    </row>
    <row r="14">
      <c r="A14" s="4" t="inlineStr">
        <is>
          <t>Share-based compensation</t>
        </is>
      </c>
      <c r="B14" s="6" t="n">
        <v>106401</v>
      </c>
    </row>
    <row r="15">
      <c r="A15" s="4" t="inlineStr">
        <is>
          <t>Technical and assessment reports</t>
        </is>
      </c>
      <c r="B15" s="6" t="n">
        <v>19600</v>
      </c>
    </row>
    <row r="16">
      <c r="A16" s="4" t="inlineStr">
        <is>
          <t>Travel</t>
        </is>
      </c>
      <c r="B16" s="6" t="n">
        <v>14986</v>
      </c>
    </row>
    <row r="17">
      <c r="A17" s="4" t="inlineStr">
        <is>
          <t>Write-off of E&amp;E assets</t>
        </is>
      </c>
      <c r="B17" s="6" t="n">
        <v>-3763</v>
      </c>
    </row>
    <row r="18">
      <c r="A18" s="4" t="inlineStr">
        <is>
          <t>Total E&amp;E expenditures</t>
        </is>
      </c>
      <c r="B18" s="6" t="n">
        <v>1482007</v>
      </c>
    </row>
    <row r="19">
      <c r="A19" s="4" t="inlineStr">
        <is>
          <t>Balance at ending</t>
        </is>
      </c>
      <c r="B19" s="6" t="n">
        <v>3762497</v>
      </c>
    </row>
    <row r="20">
      <c r="A20" s="4" t="inlineStr">
        <is>
          <t>Kelly Creek</t>
        </is>
      </c>
      <c r="B20" s="4" t="inlineStr">
        <is>
          <t xml:space="preserve"> </t>
        </is>
      </c>
    </row>
    <row r="21">
      <c r="A21" s="3" t="inlineStr">
        <is>
          <t>E&amp;E ASSETS</t>
        </is>
      </c>
      <c r="B21" s="4" t="inlineStr">
        <is>
          <t xml:space="preserve"> </t>
        </is>
      </c>
    </row>
    <row r="22">
      <c r="A22" s="4" t="inlineStr">
        <is>
          <t>Balance at beginning</t>
        </is>
      </c>
      <c r="B22" s="6" t="n">
        <v>636708</v>
      </c>
    </row>
    <row r="23">
      <c r="A23" s="3" t="inlineStr">
        <is>
          <t>E&amp;E expenditures:</t>
        </is>
      </c>
      <c r="B23" s="4" t="inlineStr">
        <is>
          <t xml:space="preserve"> </t>
        </is>
      </c>
    </row>
    <row r="24">
      <c r="A24" s="4" t="inlineStr">
        <is>
          <t>Acquisition costs</t>
        </is>
      </c>
      <c r="B24" s="6" t="n">
        <v>20000</v>
      </c>
    </row>
    <row r="25">
      <c r="A25" s="4" t="inlineStr">
        <is>
          <t>Assays</t>
        </is>
      </c>
      <c r="B25" s="6" t="n">
        <v>0</v>
      </c>
    </row>
    <row r="26">
      <c r="A26" s="4" t="inlineStr">
        <is>
          <t>Consulting</t>
        </is>
      </c>
      <c r="B26" s="6" t="n">
        <v>900</v>
      </c>
    </row>
    <row r="27">
      <c r="A27" s="4" t="inlineStr">
        <is>
          <t>Drilling</t>
        </is>
      </c>
      <c r="B27" s="6" t="n">
        <v>0</v>
      </c>
    </row>
    <row r="28">
      <c r="A28" s="4" t="inlineStr">
        <is>
          <t>Field supplies and rentals</t>
        </is>
      </c>
      <c r="B28" s="6" t="n">
        <v>0</v>
      </c>
    </row>
    <row r="29">
      <c r="A29" s="4" t="inlineStr">
        <is>
          <t>Field work</t>
        </is>
      </c>
      <c r="B29" s="6" t="n">
        <v>0</v>
      </c>
    </row>
    <row r="30">
      <c r="A30" s="4" t="inlineStr">
        <is>
          <t>Geophysics</t>
        </is>
      </c>
      <c r="B30" s="6" t="n">
        <v>0</v>
      </c>
    </row>
    <row r="31">
      <c r="A31" s="4" t="inlineStr">
        <is>
          <t>Government payments</t>
        </is>
      </c>
      <c r="B31" s="6" t="n">
        <v>21023</v>
      </c>
    </row>
    <row r="32">
      <c r="A32" s="4" t="inlineStr">
        <is>
          <t>Share-based compensation</t>
        </is>
      </c>
      <c r="B32" s="6" t="n">
        <v>35467</v>
      </c>
    </row>
    <row r="33">
      <c r="A33" s="4" t="inlineStr">
        <is>
          <t>Technical and assessment reports</t>
        </is>
      </c>
      <c r="B33" s="6" t="n">
        <v>0</v>
      </c>
    </row>
    <row r="34">
      <c r="A34" s="4" t="inlineStr">
        <is>
          <t>Travel</t>
        </is>
      </c>
      <c r="B34" s="6" t="n">
        <v>0</v>
      </c>
    </row>
    <row r="35">
      <c r="A35" s="4" t="inlineStr">
        <is>
          <t>Write-off of E&amp;E assets</t>
        </is>
      </c>
      <c r="B35" s="6" t="n">
        <v>0</v>
      </c>
    </row>
    <row r="36">
      <c r="A36" s="4" t="inlineStr">
        <is>
          <t>Total E&amp;E expenditures</t>
        </is>
      </c>
      <c r="B36" s="6" t="n">
        <v>77390</v>
      </c>
    </row>
    <row r="37">
      <c r="A37" s="4" t="inlineStr">
        <is>
          <t>Balance at ending</t>
        </is>
      </c>
      <c r="B37" s="6" t="n">
        <v>714098</v>
      </c>
    </row>
    <row r="38">
      <c r="A38" s="4" t="inlineStr">
        <is>
          <t>Lone Mountain</t>
        </is>
      </c>
      <c r="B38" s="4" t="inlineStr">
        <is>
          <t xml:space="preserve"> </t>
        </is>
      </c>
    </row>
    <row r="39">
      <c r="A39" s="3" t="inlineStr">
        <is>
          <t>E&amp;E ASSETS</t>
        </is>
      </c>
      <c r="B39" s="4" t="inlineStr">
        <is>
          <t xml:space="preserve"> </t>
        </is>
      </c>
    </row>
    <row r="40">
      <c r="A40" s="4" t="inlineStr">
        <is>
          <t>Balance at beginning</t>
        </is>
      </c>
      <c r="B40" s="6" t="n">
        <v>776682</v>
      </c>
    </row>
    <row r="41">
      <c r="A41" s="3" t="inlineStr">
        <is>
          <t>E&amp;E expenditures:</t>
        </is>
      </c>
      <c r="B41" s="4" t="inlineStr">
        <is>
          <t xml:space="preserve"> </t>
        </is>
      </c>
    </row>
    <row r="42">
      <c r="A42" s="4" t="inlineStr">
        <is>
          <t>Acquisition costs</t>
        </is>
      </c>
      <c r="B42" s="6" t="n">
        <v>0</v>
      </c>
    </row>
    <row r="43">
      <c r="A43" s="4" t="inlineStr">
        <is>
          <t>Assays</t>
        </is>
      </c>
      <c r="B43" s="6" t="n">
        <v>41135</v>
      </c>
    </row>
    <row r="44">
      <c r="A44" s="4" t="inlineStr">
        <is>
          <t>Consulting</t>
        </is>
      </c>
      <c r="B44" s="6" t="n">
        <v>65340</v>
      </c>
    </row>
    <row r="45">
      <c r="A45" s="4" t="inlineStr">
        <is>
          <t>Drilling</t>
        </is>
      </c>
      <c r="B45" s="6" t="n">
        <v>0</v>
      </c>
    </row>
    <row r="46">
      <c r="A46" s="4" t="inlineStr">
        <is>
          <t>Field supplies and rentals</t>
        </is>
      </c>
      <c r="B46" s="6" t="n">
        <v>1070</v>
      </c>
    </row>
    <row r="47">
      <c r="A47" s="4" t="inlineStr">
        <is>
          <t>Field work</t>
        </is>
      </c>
      <c r="B47" s="6" t="n">
        <v>60050</v>
      </c>
    </row>
    <row r="48">
      <c r="A48" s="4" t="inlineStr">
        <is>
          <t>Geophysics</t>
        </is>
      </c>
      <c r="B48" s="6" t="n">
        <v>0</v>
      </c>
    </row>
    <row r="49">
      <c r="A49" s="4" t="inlineStr">
        <is>
          <t>Government payments</t>
        </is>
      </c>
      <c r="B49" s="6" t="n">
        <v>161568</v>
      </c>
    </row>
    <row r="50">
      <c r="A50" s="4" t="inlineStr">
        <is>
          <t>Share-based compensation</t>
        </is>
      </c>
      <c r="B50" s="6" t="n">
        <v>35467</v>
      </c>
    </row>
    <row r="51">
      <c r="A51" s="4" t="inlineStr">
        <is>
          <t>Technical and assessment reports</t>
        </is>
      </c>
      <c r="B51" s="6" t="n">
        <v>19600</v>
      </c>
    </row>
    <row r="52">
      <c r="A52" s="4" t="inlineStr">
        <is>
          <t>Travel</t>
        </is>
      </c>
      <c r="B52" s="6" t="n">
        <v>3821</v>
      </c>
    </row>
    <row r="53">
      <c r="A53" s="4" t="inlineStr">
        <is>
          <t>Write-off of E&amp;E assets</t>
        </is>
      </c>
      <c r="B53" s="6" t="n">
        <v>0</v>
      </c>
    </row>
    <row r="54">
      <c r="A54" s="4" t="inlineStr">
        <is>
          <t>Total E&amp;E expenditures</t>
        </is>
      </c>
      <c r="B54" s="6" t="n">
        <v>388051</v>
      </c>
    </row>
    <row r="55">
      <c r="A55" s="4" t="inlineStr">
        <is>
          <t>Balance at ending</t>
        </is>
      </c>
      <c r="B55" s="6" t="n">
        <v>1164733</v>
      </c>
    </row>
    <row r="56">
      <c r="A56" s="4" t="inlineStr">
        <is>
          <t>Stockade Mountain</t>
        </is>
      </c>
      <c r="B56" s="4" t="inlineStr">
        <is>
          <t xml:space="preserve"> </t>
        </is>
      </c>
    </row>
    <row r="57">
      <c r="A57" s="3" t="inlineStr">
        <is>
          <t>E&amp;E ASSETS</t>
        </is>
      </c>
      <c r="B57" s="4" t="inlineStr">
        <is>
          <t xml:space="preserve"> </t>
        </is>
      </c>
    </row>
    <row r="58">
      <c r="A58" s="4" t="inlineStr">
        <is>
          <t>Balance at beginning</t>
        </is>
      </c>
      <c r="B58" s="6" t="n">
        <v>867100</v>
      </c>
    </row>
    <row r="59">
      <c r="A59" s="3" t="inlineStr">
        <is>
          <t>E&amp;E expenditures:</t>
        </is>
      </c>
      <c r="B59" s="4" t="inlineStr">
        <is>
          <t xml:space="preserve"> </t>
        </is>
      </c>
    </row>
    <row r="60">
      <c r="A60" s="4" t="inlineStr">
        <is>
          <t>Acquisition costs</t>
        </is>
      </c>
      <c r="B60" s="6" t="n">
        <v>15000</v>
      </c>
    </row>
    <row r="61">
      <c r="A61" s="4" t="inlineStr">
        <is>
          <t>Assays</t>
        </is>
      </c>
      <c r="B61" s="6" t="n">
        <v>21101</v>
      </c>
    </row>
    <row r="62">
      <c r="A62" s="4" t="inlineStr">
        <is>
          <t>Consulting</t>
        </is>
      </c>
      <c r="B62" s="6" t="n">
        <v>190165</v>
      </c>
    </row>
    <row r="63">
      <c r="A63" s="4" t="inlineStr">
        <is>
          <t>Drilling</t>
        </is>
      </c>
      <c r="B63" s="6" t="n">
        <v>543613</v>
      </c>
    </row>
    <row r="64">
      <c r="A64" s="4" t="inlineStr">
        <is>
          <t>Field supplies and rentals</t>
        </is>
      </c>
      <c r="B64" s="6" t="n">
        <v>81008</v>
      </c>
    </row>
    <row r="65">
      <c r="A65" s="4" t="inlineStr">
        <is>
          <t>Field work</t>
        </is>
      </c>
      <c r="B65" s="6" t="n">
        <v>60613</v>
      </c>
    </row>
    <row r="66">
      <c r="A66" s="4" t="inlineStr">
        <is>
          <t>Geophysics</t>
        </is>
      </c>
      <c r="B66" s="6" t="n">
        <v>3180</v>
      </c>
    </row>
    <row r="67">
      <c r="A67" s="4" t="inlineStr">
        <is>
          <t>Government payments</t>
        </is>
      </c>
      <c r="B67" s="6" t="n">
        <v>56092</v>
      </c>
    </row>
    <row r="68">
      <c r="A68" s="4" t="inlineStr">
        <is>
          <t>Share-based compensation</t>
        </is>
      </c>
      <c r="B68" s="6" t="n">
        <v>35467</v>
      </c>
    </row>
    <row r="69">
      <c r="A69" s="4" t="inlineStr">
        <is>
          <t>Technical and assessment reports</t>
        </is>
      </c>
      <c r="B69" s="6" t="n">
        <v>0</v>
      </c>
    </row>
    <row r="70">
      <c r="A70" s="4" t="inlineStr">
        <is>
          <t>Travel</t>
        </is>
      </c>
      <c r="B70" s="6" t="n">
        <v>10327</v>
      </c>
    </row>
    <row r="71">
      <c r="A71" s="4" t="inlineStr">
        <is>
          <t>Write-off of E&amp;E assets</t>
        </is>
      </c>
      <c r="B71" s="6" t="n">
        <v>0</v>
      </c>
    </row>
    <row r="72">
      <c r="A72" s="4" t="inlineStr">
        <is>
          <t>Total E&amp;E expenditures</t>
        </is>
      </c>
      <c r="B72" s="6" t="n">
        <v>1016566</v>
      </c>
    </row>
    <row r="73">
      <c r="A73" s="4" t="inlineStr">
        <is>
          <t>Balance at ending</t>
        </is>
      </c>
      <c r="B73" s="6" t="n">
        <v>1883666</v>
      </c>
    </row>
    <row r="74">
      <c r="A74" s="4" t="inlineStr">
        <is>
          <t>Miller</t>
        </is>
      </c>
      <c r="B74" s="4" t="inlineStr">
        <is>
          <t xml:space="preserve"> </t>
        </is>
      </c>
    </row>
    <row r="75">
      <c r="A75" s="3" t="inlineStr">
        <is>
          <t>E&amp;E ASSETS</t>
        </is>
      </c>
      <c r="B75" s="4" t="inlineStr">
        <is>
          <t xml:space="preserve"> </t>
        </is>
      </c>
    </row>
    <row r="76">
      <c r="A76" s="4" t="inlineStr">
        <is>
          <t>Balance at beginning</t>
        </is>
      </c>
      <c r="B76" s="6" t="n">
        <v>0</v>
      </c>
    </row>
    <row r="77">
      <c r="A77" s="3" t="inlineStr">
        <is>
          <t>E&amp;E expenditures:</t>
        </is>
      </c>
      <c r="B77" s="4" t="inlineStr">
        <is>
          <t xml:space="preserve"> </t>
        </is>
      </c>
    </row>
    <row r="78">
      <c r="A78" s="4" t="inlineStr">
        <is>
          <t>Acquisition costs</t>
        </is>
      </c>
      <c r="B78" s="6" t="n">
        <v>0</v>
      </c>
    </row>
    <row r="79">
      <c r="A79" s="4" t="inlineStr">
        <is>
          <t>Assays</t>
        </is>
      </c>
      <c r="B79" s="6" t="n">
        <v>0</v>
      </c>
    </row>
    <row r="80">
      <c r="A80" s="4" t="inlineStr">
        <is>
          <t>Consulting</t>
        </is>
      </c>
      <c r="B80" s="6" t="n">
        <v>900</v>
      </c>
    </row>
    <row r="81">
      <c r="A81" s="4" t="inlineStr">
        <is>
          <t>Drilling</t>
        </is>
      </c>
      <c r="B81" s="6" t="n">
        <v>0</v>
      </c>
    </row>
    <row r="82">
      <c r="A82" s="4" t="inlineStr">
        <is>
          <t>Field supplies and rentals</t>
        </is>
      </c>
      <c r="B82" s="6" t="n">
        <v>0</v>
      </c>
    </row>
    <row r="83">
      <c r="A83" s="4" t="inlineStr">
        <is>
          <t>Field work</t>
        </is>
      </c>
      <c r="B83" s="6" t="n">
        <v>0</v>
      </c>
    </row>
    <row r="84">
      <c r="A84" s="4" t="inlineStr">
        <is>
          <t>Geophysics</t>
        </is>
      </c>
      <c r="B84" s="6" t="n">
        <v>0</v>
      </c>
    </row>
    <row r="85">
      <c r="A85" s="4" t="inlineStr">
        <is>
          <t>Government payments</t>
        </is>
      </c>
      <c r="B85" s="6" t="n">
        <v>-3</v>
      </c>
    </row>
    <row r="86">
      <c r="A86" s="4" t="inlineStr">
        <is>
          <t>Share-based compensation</t>
        </is>
      </c>
      <c r="B86" s="6" t="n">
        <v>0</v>
      </c>
    </row>
    <row r="87">
      <c r="A87" s="4" t="inlineStr">
        <is>
          <t>Technical and assessment reports</t>
        </is>
      </c>
      <c r="B87" s="6" t="n">
        <v>0</v>
      </c>
    </row>
    <row r="88">
      <c r="A88" s="4" t="inlineStr">
        <is>
          <t>Travel</t>
        </is>
      </c>
      <c r="B88" s="6" t="n">
        <v>0</v>
      </c>
    </row>
    <row r="89">
      <c r="A89" s="4" t="inlineStr">
        <is>
          <t>Write-off of E&amp;E assets</t>
        </is>
      </c>
      <c r="B89" s="6" t="n">
        <v>-897</v>
      </c>
    </row>
    <row r="90">
      <c r="A90" s="4" t="inlineStr">
        <is>
          <t>Total E&amp;E expenditures</t>
        </is>
      </c>
      <c r="B90" s="6" t="n">
        <v>0</v>
      </c>
    </row>
    <row r="91">
      <c r="A91" s="4" t="inlineStr">
        <is>
          <t>Balance at ending</t>
        </is>
      </c>
      <c r="B91" s="6" t="n">
        <v>0</v>
      </c>
    </row>
    <row r="92">
      <c r="A92" s="4" t="inlineStr">
        <is>
          <t>Fourmile Basin</t>
        </is>
      </c>
      <c r="B92" s="4" t="inlineStr">
        <is>
          <t xml:space="preserve"> </t>
        </is>
      </c>
    </row>
    <row r="93">
      <c r="A93" s="3" t="inlineStr">
        <is>
          <t>E&amp;E ASSETS</t>
        </is>
      </c>
      <c r="B93" s="4" t="inlineStr">
        <is>
          <t xml:space="preserve"> </t>
        </is>
      </c>
    </row>
    <row r="94">
      <c r="A94" s="4" t="inlineStr">
        <is>
          <t>Balance at beginning</t>
        </is>
      </c>
      <c r="B94" s="6" t="n">
        <v>0</v>
      </c>
    </row>
    <row r="95">
      <c r="A95" s="3" t="inlineStr">
        <is>
          <t>E&amp;E expenditures:</t>
        </is>
      </c>
      <c r="B95" s="4" t="inlineStr">
        <is>
          <t xml:space="preserve"> </t>
        </is>
      </c>
    </row>
    <row r="96">
      <c r="A96" s="4" t="inlineStr">
        <is>
          <t>Acquisition costs</t>
        </is>
      </c>
      <c r="B96" s="6" t="n">
        <v>0</v>
      </c>
    </row>
    <row r="97">
      <c r="A97" s="4" t="inlineStr">
        <is>
          <t>Assays</t>
        </is>
      </c>
      <c r="B97" s="6" t="n">
        <v>0</v>
      </c>
    </row>
    <row r="98">
      <c r="A98" s="4" t="inlineStr">
        <is>
          <t>Consulting</t>
        </is>
      </c>
      <c r="B98" s="6" t="n">
        <v>1650</v>
      </c>
    </row>
    <row r="99">
      <c r="A99" s="4" t="inlineStr">
        <is>
          <t>Drilling</t>
        </is>
      </c>
      <c r="B99" s="6" t="n">
        <v>0</v>
      </c>
    </row>
    <row r="100">
      <c r="A100" s="4" t="inlineStr">
        <is>
          <t>Field supplies and rentals</t>
        </is>
      </c>
      <c r="B100" s="6" t="n">
        <v>0</v>
      </c>
    </row>
    <row r="101">
      <c r="A101" s="4" t="inlineStr">
        <is>
          <t>Field work</t>
        </is>
      </c>
      <c r="B101" s="6" t="n">
        <v>0</v>
      </c>
    </row>
    <row r="102">
      <c r="A102" s="4" t="inlineStr">
        <is>
          <t>Geophysics</t>
        </is>
      </c>
      <c r="B102" s="6" t="n">
        <v>0</v>
      </c>
    </row>
    <row r="103">
      <c r="A103" s="4" t="inlineStr">
        <is>
          <t>Government payments</t>
        </is>
      </c>
      <c r="B103" s="6" t="n">
        <v>378</v>
      </c>
    </row>
    <row r="104">
      <c r="A104" s="4" t="inlineStr">
        <is>
          <t>Share-based compensation</t>
        </is>
      </c>
      <c r="B104" s="6" t="n">
        <v>0</v>
      </c>
    </row>
    <row r="105">
      <c r="A105" s="4" t="inlineStr">
        <is>
          <t>Technical and assessment reports</t>
        </is>
      </c>
      <c r="B105" s="6" t="n">
        <v>0</v>
      </c>
    </row>
    <row r="106">
      <c r="A106" s="4" t="inlineStr">
        <is>
          <t>Travel</t>
        </is>
      </c>
      <c r="B106" s="6" t="n">
        <v>838</v>
      </c>
    </row>
    <row r="107">
      <c r="A107" s="4" t="inlineStr">
        <is>
          <t>Write-off of E&amp;E assets</t>
        </is>
      </c>
      <c r="B107" s="6" t="n">
        <v>-2866</v>
      </c>
    </row>
    <row r="108">
      <c r="A108" s="4" t="inlineStr">
        <is>
          <t>Total E&amp;E expenditures</t>
        </is>
      </c>
      <c r="B108" s="6" t="n">
        <v>0</v>
      </c>
    </row>
    <row r="109">
      <c r="A109" s="4" t="inlineStr">
        <is>
          <t>Balance at ending</t>
        </is>
      </c>
      <c r="B109"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6" customWidth="1" min="9" max="9"/>
  </cols>
  <sheetData>
    <row r="1">
      <c r="A1" s="1" t="inlineStr">
        <is>
          <t>E&amp;E ASSETS - Kelly Creek Project (Details)</t>
        </is>
      </c>
      <c r="G1" s="2" t="inlineStr">
        <is>
          <t>9 Months Ended</t>
        </is>
      </c>
    </row>
    <row r="2">
      <c r="B2" s="2" t="inlineStr">
        <is>
          <t>Sep. 16, 2024 USD ($)</t>
        </is>
      </c>
      <c r="C2" s="2" t="inlineStr">
        <is>
          <t>Jun. 03, 2024 USD ($)</t>
        </is>
      </c>
      <c r="D2" s="2" t="inlineStr">
        <is>
          <t>Sep. 16, 2023 USD ($)</t>
        </is>
      </c>
      <c r="E2" s="2" t="inlineStr">
        <is>
          <t>Sep. 16, 2022 USD ($)</t>
        </is>
      </c>
      <c r="F2" s="2" t="inlineStr">
        <is>
          <t>Sep. 16, 2021 USD ($)</t>
        </is>
      </c>
      <c r="G2" s="2" t="inlineStr">
        <is>
          <t>Sep. 30, 2024 USD ($)</t>
        </is>
      </c>
      <c r="H2" s="2" t="inlineStr">
        <is>
          <t>Jun. 03, 2024 CAD ($) mi²</t>
        </is>
      </c>
      <c r="I2" s="2" t="inlineStr">
        <is>
          <t>Jun. 03, 2024 USD ($) mi²</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8" t="n">
        <v>0.7</v>
      </c>
      <c r="H4" s="4" t="inlineStr">
        <is>
          <t xml:space="preserve"> </t>
        </is>
      </c>
      <c r="I4" s="4" t="inlineStr">
        <is>
          <t xml:space="preserve"> </t>
        </is>
      </c>
    </row>
    <row r="5">
      <c r="A5" s="4" t="inlineStr">
        <is>
          <t>Percentage of interest in a joint venture, that can be earned upon incurring the required minimum annual E&amp;E expenditures on the project</t>
        </is>
      </c>
      <c r="B5" s="4" t="inlineStr">
        <is>
          <t xml:space="preserve"> </t>
        </is>
      </c>
      <c r="C5" s="8" t="n">
        <v>0.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elly Cre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amp;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terest in a joint venture</t>
        </is>
      </c>
      <c r="B8" s="4" t="inlineStr">
        <is>
          <t xml:space="preserve"> </t>
        </is>
      </c>
      <c r="C8" s="8" t="n">
        <v>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annual expenditures to be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0</v>
      </c>
      <c r="I9" s="4" t="inlineStr">
        <is>
          <t xml:space="preserve"> </t>
        </is>
      </c>
    </row>
    <row r="10">
      <c r="A10" s="4" t="inlineStr">
        <is>
          <t>Expenditures on Kelly Creek Project</t>
        </is>
      </c>
      <c r="B10" s="4" t="inlineStr">
        <is>
          <t xml:space="preserve"> </t>
        </is>
      </c>
      <c r="C10" s="5" t="n">
        <v>9237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Additional Ownership Interest In Joint Venture</t>
        </is>
      </c>
      <c r="B11" s="4" t="inlineStr">
        <is>
          <t xml:space="preserve"> </t>
        </is>
      </c>
      <c r="C11" s="8"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elly Creek | Hot Po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mp;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lease payments made</t>
        </is>
      </c>
      <c r="B14" s="5" t="n">
        <v>20000</v>
      </c>
      <c r="C14" s="4" t="inlineStr">
        <is>
          <t xml:space="preserve"> </t>
        </is>
      </c>
      <c r="D14" s="5" t="n">
        <v>30000</v>
      </c>
      <c r="E14" s="5" t="n">
        <v>30000</v>
      </c>
      <c r="F14" s="5" t="n">
        <v>30000</v>
      </c>
      <c r="G14" s="4" t="inlineStr">
        <is>
          <t xml:space="preserve"> </t>
        </is>
      </c>
      <c r="H14" s="4" t="inlineStr">
        <is>
          <t xml:space="preserve"> </t>
        </is>
      </c>
      <c r="I14" s="4" t="inlineStr">
        <is>
          <t xml:space="preserve"> </t>
        </is>
      </c>
    </row>
    <row r="15">
      <c r="A15" s="4" t="inlineStr">
        <is>
          <t>Advance royalty payments due, year one</t>
        </is>
      </c>
      <c r="B15" s="4" t="inlineStr">
        <is>
          <t xml:space="preserve"> </t>
        </is>
      </c>
      <c r="C15" s="4" t="inlineStr">
        <is>
          <t xml:space="preserve"> </t>
        </is>
      </c>
      <c r="D15" s="4" t="inlineStr">
        <is>
          <t xml:space="preserve"> </t>
        </is>
      </c>
      <c r="E15" s="4" t="inlineStr">
        <is>
          <t xml:space="preserve"> </t>
        </is>
      </c>
      <c r="F15" s="4" t="inlineStr">
        <is>
          <t xml:space="preserve"> </t>
        </is>
      </c>
      <c r="G15" s="5" t="n">
        <v>20000</v>
      </c>
      <c r="H15" s="4" t="inlineStr">
        <is>
          <t xml:space="preserve"> </t>
        </is>
      </c>
      <c r="I15" s="4" t="inlineStr">
        <is>
          <t xml:space="preserve"> </t>
        </is>
      </c>
    </row>
    <row r="16">
      <c r="A16" s="4" t="inlineStr">
        <is>
          <t>Advance royalty payments due, year two</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c r="H16" s="4" t="inlineStr">
        <is>
          <t xml:space="preserve"> </t>
        </is>
      </c>
      <c r="I16" s="4" t="inlineStr">
        <is>
          <t xml:space="preserve"> </t>
        </is>
      </c>
    </row>
    <row r="17">
      <c r="A17" s="4" t="inlineStr">
        <is>
          <t>Advance royalty payments due, year three and thereafter</t>
        </is>
      </c>
      <c r="B17" s="4" t="inlineStr">
        <is>
          <t xml:space="preserve"> </t>
        </is>
      </c>
      <c r="C17" s="4" t="inlineStr">
        <is>
          <t xml:space="preserve"> </t>
        </is>
      </c>
      <c r="D17" s="4" t="inlineStr">
        <is>
          <t xml:space="preserve"> </t>
        </is>
      </c>
      <c r="E17" s="4" t="inlineStr">
        <is>
          <t xml:space="preserve"> </t>
        </is>
      </c>
      <c r="F17" s="4" t="inlineStr">
        <is>
          <t xml:space="preserve"> </t>
        </is>
      </c>
      <c r="G17" s="5" t="n">
        <v>30000</v>
      </c>
      <c r="H17" s="4" t="inlineStr">
        <is>
          <t xml:space="preserve"> </t>
        </is>
      </c>
      <c r="I17" s="4" t="inlineStr">
        <is>
          <t xml:space="preserve"> </t>
        </is>
      </c>
    </row>
    <row r="18">
      <c r="A18" s="4" t="inlineStr">
        <is>
          <t>Percentage of net smelter return royalty</t>
        </is>
      </c>
      <c r="B18" s="4" t="inlineStr">
        <is>
          <t xml:space="preserve"> </t>
        </is>
      </c>
      <c r="C18" s="8"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et smelter return royalty upon payment of specified amount</t>
        </is>
      </c>
      <c r="B19" s="4" t="inlineStr">
        <is>
          <t xml:space="preserve"> </t>
        </is>
      </c>
      <c r="C19" s="8"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to reduce net smelter return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v>
      </c>
    </row>
    <row r="21">
      <c r="A21" s="4" t="inlineStr">
        <is>
          <t>Kelly Creek | Hot Pot agreement | Battle Mountain Gold Exploration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mp;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net smelter return royalty</t>
        </is>
      </c>
      <c r="B23" s="4" t="inlineStr">
        <is>
          <t xml:space="preserve"> </t>
        </is>
      </c>
      <c r="C23" s="9" t="n">
        <v>0.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within the original boundary of the Hot Pot property, considered for royalty payments | mi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2.5</v>
      </c>
      <c r="I24" s="10" t="n">
        <v>2.5</v>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amp;E ASSETS - Lone Mountain Project (Details) - Lone Mountain</t>
        </is>
      </c>
      <c r="B1" s="2" t="inlineStr">
        <is>
          <t>9 Months Ended</t>
        </is>
      </c>
    </row>
    <row r="2">
      <c r="B2" s="2" t="inlineStr">
        <is>
          <t>Sep. 30, 2024 USD ($) oz</t>
        </is>
      </c>
    </row>
    <row r="3">
      <c r="A3" s="3" t="inlineStr">
        <is>
          <t>E&amp;E ASSETS</t>
        </is>
      </c>
      <c r="B3" s="4" t="inlineStr">
        <is>
          <t xml:space="preserve"> </t>
        </is>
      </c>
    </row>
    <row r="4">
      <c r="A4" s="4" t="inlineStr">
        <is>
          <t>Pre-production payments made in cash</t>
        </is>
      </c>
      <c r="B4" s="5" t="n">
        <v>80000</v>
      </c>
    </row>
    <row r="5">
      <c r="A5" s="4" t="inlineStr">
        <is>
          <t>Pre-production payments made, November 1, 2021</t>
        </is>
      </c>
      <c r="B5" s="6" t="n">
        <v>30000</v>
      </c>
    </row>
    <row r="6">
      <c r="A6" s="4" t="inlineStr">
        <is>
          <t>Pre-production payments made, November 1, 2022</t>
        </is>
      </c>
      <c r="B6" s="6" t="n">
        <v>20000</v>
      </c>
    </row>
    <row r="7">
      <c r="A7" s="4" t="inlineStr">
        <is>
          <t>Pre-production payments made, November 1, 2023</t>
        </is>
      </c>
      <c r="B7" s="6" t="n">
        <v>20000</v>
      </c>
    </row>
    <row r="8">
      <c r="A8" s="4" t="inlineStr">
        <is>
          <t>Pre-production payments to be made, November 1, 2024</t>
        </is>
      </c>
      <c r="B8" s="6" t="n">
        <v>30000</v>
      </c>
    </row>
    <row r="9">
      <c r="A9" s="4" t="inlineStr">
        <is>
          <t>Pre-production payments to be made, November 1, 2025 and every year thereafter</t>
        </is>
      </c>
      <c r="B9" s="6" t="n">
        <v>30000</v>
      </c>
    </row>
    <row r="10">
      <c r="A10" s="4" t="inlineStr">
        <is>
          <t>Incremental pre-production payments to be made, each year thereafter</t>
        </is>
      </c>
      <c r="B10" s="6" t="n">
        <v>10000</v>
      </c>
    </row>
    <row r="11">
      <c r="A11" s="4" t="inlineStr">
        <is>
          <t>Maximum pre-production payments to be made, November 1, 2025 and each year thereafter</t>
        </is>
      </c>
      <c r="B11" s="6" t="n">
        <v>200000</v>
      </c>
    </row>
    <row r="12">
      <c r="A12" s="4" t="inlineStr">
        <is>
          <t>Required minimum annual E&amp;E expenditures, period one</t>
        </is>
      </c>
      <c r="B12" s="6" t="n">
        <v>150000</v>
      </c>
    </row>
    <row r="13">
      <c r="A13" s="4" t="inlineStr">
        <is>
          <t>Required minimum annual E&amp;E expenditures, period two</t>
        </is>
      </c>
      <c r="B13" s="6" t="n">
        <v>250000</v>
      </c>
    </row>
    <row r="14">
      <c r="A14" s="4" t="inlineStr">
        <is>
          <t>Required minimum annual E&amp;E expenditures, period three</t>
        </is>
      </c>
      <c r="B14" s="6" t="n">
        <v>300000</v>
      </c>
    </row>
    <row r="15">
      <c r="A15" s="4" t="inlineStr">
        <is>
          <t>Required minimum annual E&amp;E expenditures, period four</t>
        </is>
      </c>
      <c r="B15" s="6" t="n">
        <v>300000</v>
      </c>
    </row>
    <row r="16">
      <c r="A16" s="4" t="inlineStr">
        <is>
          <t>Required minimum annual E&amp;E expenditures, period five</t>
        </is>
      </c>
      <c r="B16" s="6" t="n">
        <v>400000</v>
      </c>
    </row>
    <row r="17">
      <c r="A17" s="4" t="inlineStr">
        <is>
          <t>Required minimum annual E&amp;E expenditures, period six</t>
        </is>
      </c>
      <c r="B17" s="6" t="n">
        <v>400000</v>
      </c>
    </row>
    <row r="18">
      <c r="A18" s="4" t="inlineStr">
        <is>
          <t>Threshold amount of expenditure considered for termination of work commitment</t>
        </is>
      </c>
      <c r="B18" s="5" t="n">
        <v>1800000</v>
      </c>
    </row>
    <row r="19">
      <c r="A19" s="4" t="inlineStr">
        <is>
          <t>Percentage of net smelter return royalty</t>
        </is>
      </c>
      <c r="B19" s="8" t="n">
        <v>0.03</v>
      </c>
    </row>
    <row r="20">
      <c r="A20" s="4" t="inlineStr">
        <is>
          <t>Reduction in net smelter return royalty upon payment of specified amount</t>
        </is>
      </c>
      <c r="B20" s="9" t="n">
        <v>0.005</v>
      </c>
    </row>
    <row r="21">
      <c r="A21" s="4" t="inlineStr">
        <is>
          <t>Percentage of net smelter return royalty upon payment of specified amount</t>
        </is>
      </c>
      <c r="B21" s="9" t="n">
        <v>0.025</v>
      </c>
    </row>
    <row r="22">
      <c r="A22" s="4" t="inlineStr">
        <is>
          <t>Threshold minimum gold to be discovered to trigger the option to purchase the entire interest in project (in ounces) | oz</t>
        </is>
      </c>
      <c r="B22" s="6" t="n">
        <v>500000</v>
      </c>
    </row>
    <row r="23">
      <c r="A23" s="4" t="inlineStr">
        <is>
          <t>Payment to reduce net smelter return royalty</t>
        </is>
      </c>
      <c r="B23" s="5" t="n">
        <v>2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5" customWidth="1" min="7" max="7"/>
  </cols>
  <sheetData>
    <row r="1">
      <c r="A1" s="1" t="inlineStr">
        <is>
          <t>E&amp;E ASSETS - Stockade Mountain Project (Details)</t>
        </is>
      </c>
      <c r="G1" s="2" t="inlineStr">
        <is>
          <t>9 Months Ended</t>
        </is>
      </c>
    </row>
    <row r="2">
      <c r="B2" s="2" t="inlineStr">
        <is>
          <t>May 16, 2024 USD ($)</t>
        </is>
      </c>
      <c r="C2" s="2" t="inlineStr">
        <is>
          <t>Nov. 16, 2023 USD ($)</t>
        </is>
      </c>
      <c r="D2" s="2" t="inlineStr">
        <is>
          <t>May 16, 2023 USD ($)</t>
        </is>
      </c>
      <c r="E2" s="2" t="inlineStr">
        <is>
          <t>Nov. 16, 2022 USD ($)</t>
        </is>
      </c>
      <c r="F2" s="2" t="inlineStr">
        <is>
          <t>May 16, 2022 USD ($)</t>
        </is>
      </c>
      <c r="G2" s="2" t="inlineStr">
        <is>
          <t>Sep. 30, 2024 USD ($) m²</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8" t="n">
        <v>0.7</v>
      </c>
    </row>
    <row r="5">
      <c r="A5" s="4" t="inlineStr">
        <is>
          <t>Stockade Mou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mp;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 in a joint venture</t>
        </is>
      </c>
      <c r="B7" s="4" t="inlineStr">
        <is>
          <t xml:space="preserve"> </t>
        </is>
      </c>
      <c r="C7" s="4" t="inlineStr">
        <is>
          <t xml:space="preserve"> </t>
        </is>
      </c>
      <c r="D7" s="4" t="inlineStr">
        <is>
          <t xml:space="preserve"> </t>
        </is>
      </c>
      <c r="E7" s="4" t="inlineStr">
        <is>
          <t xml:space="preserve"> </t>
        </is>
      </c>
      <c r="F7" s="4" t="inlineStr">
        <is>
          <t xml:space="preserve"> </t>
        </is>
      </c>
      <c r="G7" s="8" t="n">
        <v>1</v>
      </c>
    </row>
    <row r="8">
      <c r="A8" s="4" t="inlineStr">
        <is>
          <t>Pre-production payments made in cash</t>
        </is>
      </c>
      <c r="B8" s="5" t="n">
        <v>15000</v>
      </c>
      <c r="C8" s="5" t="n">
        <v>15000</v>
      </c>
      <c r="D8" s="5" t="n">
        <v>10000</v>
      </c>
      <c r="E8" s="5" t="n">
        <v>10000</v>
      </c>
      <c r="F8" s="5" t="n">
        <v>15000</v>
      </c>
      <c r="G8" s="4" t="inlineStr">
        <is>
          <t xml:space="preserve"> </t>
        </is>
      </c>
    </row>
    <row r="9">
      <c r="A9" s="4" t="inlineStr">
        <is>
          <t>Pre-production payments to be made, November 16, 2024 and every six months thereafter</t>
        </is>
      </c>
      <c r="B9" s="4" t="inlineStr">
        <is>
          <t xml:space="preserve"> </t>
        </is>
      </c>
      <c r="C9" s="4" t="inlineStr">
        <is>
          <t xml:space="preserve"> </t>
        </is>
      </c>
      <c r="D9" s="4" t="inlineStr">
        <is>
          <t xml:space="preserve"> </t>
        </is>
      </c>
      <c r="E9" s="4" t="inlineStr">
        <is>
          <t xml:space="preserve"> </t>
        </is>
      </c>
      <c r="F9" s="4" t="inlineStr">
        <is>
          <t xml:space="preserve"> </t>
        </is>
      </c>
      <c r="G9" s="5" t="n">
        <v>25000</v>
      </c>
    </row>
    <row r="10">
      <c r="A10" s="4" t="inlineStr">
        <is>
          <t>Required minimum annual E&amp;E expenditures, September 1, 2022</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row>
    <row r="11">
      <c r="A11" s="4" t="inlineStr">
        <is>
          <t>Required minimum area to be drilled, May 16, 2024 (in meters) | m²</t>
        </is>
      </c>
      <c r="B11" s="4" t="inlineStr">
        <is>
          <t xml:space="preserve"> </t>
        </is>
      </c>
      <c r="C11" s="4" t="inlineStr">
        <is>
          <t xml:space="preserve"> </t>
        </is>
      </c>
      <c r="D11" s="4" t="inlineStr">
        <is>
          <t xml:space="preserve"> </t>
        </is>
      </c>
      <c r="E11" s="4" t="inlineStr">
        <is>
          <t xml:space="preserve"> </t>
        </is>
      </c>
      <c r="F11" s="4" t="inlineStr">
        <is>
          <t xml:space="preserve"> </t>
        </is>
      </c>
      <c r="G11" s="6" t="n">
        <v>2000</v>
      </c>
    </row>
    <row r="12">
      <c r="A12" s="4" t="inlineStr">
        <is>
          <t>Percentage of net smelter return royalty</t>
        </is>
      </c>
      <c r="B12" s="4" t="inlineStr">
        <is>
          <t xml:space="preserve"> </t>
        </is>
      </c>
      <c r="C12" s="4" t="inlineStr">
        <is>
          <t xml:space="preserve"> </t>
        </is>
      </c>
      <c r="D12" s="4" t="inlineStr">
        <is>
          <t xml:space="preserve"> </t>
        </is>
      </c>
      <c r="E12" s="4" t="inlineStr">
        <is>
          <t xml:space="preserve"> </t>
        </is>
      </c>
      <c r="F12" s="4" t="inlineStr">
        <is>
          <t xml:space="preserve"> </t>
        </is>
      </c>
      <c r="G12" s="8" t="n">
        <v>0.02</v>
      </c>
    </row>
    <row r="13">
      <c r="A13" s="4" t="inlineStr">
        <is>
          <t>Percentage of net smelter return royalty for third-pay claims upon payment of specified amount</t>
        </is>
      </c>
      <c r="B13" s="4" t="inlineStr">
        <is>
          <t xml:space="preserve"> </t>
        </is>
      </c>
      <c r="C13" s="4" t="inlineStr">
        <is>
          <t xml:space="preserve"> </t>
        </is>
      </c>
      <c r="D13" s="4" t="inlineStr">
        <is>
          <t xml:space="preserve"> </t>
        </is>
      </c>
      <c r="E13" s="4" t="inlineStr">
        <is>
          <t xml:space="preserve"> </t>
        </is>
      </c>
      <c r="F13" s="4" t="inlineStr">
        <is>
          <t xml:space="preserve"> </t>
        </is>
      </c>
      <c r="G13" s="9" t="n">
        <v>0.0025</v>
      </c>
    </row>
    <row r="14">
      <c r="A14" s="4" t="inlineStr">
        <is>
          <t>Payment to reduce net smelter return royalty</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row>
    <row r="15">
      <c r="A15" s="4" t="inlineStr">
        <is>
          <t>Reduction in net smelter return royalty upon payment of specified amount</t>
        </is>
      </c>
      <c r="B15" s="4" t="inlineStr">
        <is>
          <t xml:space="preserve"> </t>
        </is>
      </c>
      <c r="C15" s="4" t="inlineStr">
        <is>
          <t xml:space="preserve"> </t>
        </is>
      </c>
      <c r="D15" s="4" t="inlineStr">
        <is>
          <t xml:space="preserve"> </t>
        </is>
      </c>
      <c r="E15" s="4" t="inlineStr">
        <is>
          <t xml:space="preserve"> </t>
        </is>
      </c>
      <c r="F15" s="4" t="inlineStr">
        <is>
          <t xml:space="preserve"> </t>
        </is>
      </c>
      <c r="G15" s="8" t="n">
        <v>0.5</v>
      </c>
    </row>
    <row r="16">
      <c r="A16" s="4" t="inlineStr">
        <is>
          <t>Percentage of net smelter return royalty upon payment of specified amount</t>
        </is>
      </c>
      <c r="B16" s="4" t="inlineStr">
        <is>
          <t xml:space="preserve"> </t>
        </is>
      </c>
      <c r="C16" s="4" t="inlineStr">
        <is>
          <t xml:space="preserve"> </t>
        </is>
      </c>
      <c r="D16" s="4" t="inlineStr">
        <is>
          <t xml:space="preserve"> </t>
        </is>
      </c>
      <c r="E16" s="4" t="inlineStr">
        <is>
          <t xml:space="preserve"> </t>
        </is>
      </c>
      <c r="F16" s="4" t="inlineStr">
        <is>
          <t xml:space="preserve"> </t>
        </is>
      </c>
      <c r="G16"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PROPERTY AND EQUIPMENT (Details)</t>
        </is>
      </c>
      <c r="B1" s="2" t="inlineStr">
        <is>
          <t>9 Months Ended</t>
        </is>
      </c>
    </row>
    <row r="2">
      <c r="B2" s="2" t="inlineStr">
        <is>
          <t>Sep. 30, 2024 USD ($)</t>
        </is>
      </c>
    </row>
    <row r="3">
      <c r="A3" s="3" t="inlineStr">
        <is>
          <t>PROPERTY AND EQUIPMENT</t>
        </is>
      </c>
      <c r="B3" s="4" t="inlineStr">
        <is>
          <t xml:space="preserve"> </t>
        </is>
      </c>
    </row>
    <row r="4">
      <c r="A4" s="4" t="inlineStr">
        <is>
          <t>Net book value - December 31, 2023</t>
        </is>
      </c>
      <c r="B4" s="5" t="n">
        <v>827</v>
      </c>
    </row>
    <row r="5">
      <c r="A5" s="4" t="inlineStr">
        <is>
          <t>Additions</t>
        </is>
      </c>
      <c r="B5" s="6" t="n">
        <v>11000</v>
      </c>
    </row>
    <row r="6">
      <c r="A6" s="4" t="inlineStr">
        <is>
          <t>Depreciation</t>
        </is>
      </c>
      <c r="B6" s="6" t="n">
        <v>-1470</v>
      </c>
    </row>
    <row r="7">
      <c r="A7" s="4" t="inlineStr">
        <is>
          <t>Net book value - September 30, 2024</t>
        </is>
      </c>
      <c r="B7" s="5" t="n">
        <v>103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t>
        </is>
      </c>
      <c r="B3" s="5" t="n">
        <v>97862</v>
      </c>
      <c r="C3" s="5" t="n">
        <v>638671</v>
      </c>
    </row>
    <row r="4">
      <c r="A4" s="4" t="inlineStr">
        <is>
          <t>Accrued liabilities</t>
        </is>
      </c>
      <c r="B4" s="6" t="n">
        <v>13334</v>
      </c>
      <c r="C4" s="6" t="n">
        <v>37934</v>
      </c>
    </row>
    <row r="5">
      <c r="A5" s="4" t="inlineStr">
        <is>
          <t>Total</t>
        </is>
      </c>
      <c r="B5" s="5" t="n">
        <v>111196</v>
      </c>
      <c r="C5" s="5" t="n">
        <v>676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 CAPITAL AND OTHER RESERVES - Other reserves (Details) - USD ($)</t>
        </is>
      </c>
      <c r="B1" s="2" t="inlineStr">
        <is>
          <t>Sep. 30, 2024</t>
        </is>
      </c>
      <c r="C1" s="2" t="inlineStr">
        <is>
          <t>Dec. 31, 2023</t>
        </is>
      </c>
      <c r="D1" s="2" t="inlineStr">
        <is>
          <t>Sep. 30, 2023</t>
        </is>
      </c>
      <c r="E1" s="2" t="inlineStr">
        <is>
          <t>Dec. 31, 2022</t>
        </is>
      </c>
    </row>
    <row r="2">
      <c r="A2" s="3" t="inlineStr">
        <is>
          <t>SHARE CAPITAL AND OTHER RESERVES</t>
        </is>
      </c>
      <c r="B2" s="4" t="inlineStr">
        <is>
          <t xml:space="preserve"> </t>
        </is>
      </c>
      <c r="C2" s="4" t="inlineStr">
        <is>
          <t xml:space="preserve"> </t>
        </is>
      </c>
      <c r="D2" s="4" t="inlineStr">
        <is>
          <t xml:space="preserve"> </t>
        </is>
      </c>
      <c r="E2" s="4" t="inlineStr">
        <is>
          <t xml:space="preserve"> </t>
        </is>
      </c>
    </row>
    <row r="3">
      <c r="A3" s="4" t="inlineStr">
        <is>
          <t>Other reserve - Share options</t>
        </is>
      </c>
      <c r="B3" s="5" t="n">
        <v>3148493</v>
      </c>
      <c r="C3" s="5" t="n">
        <v>2296229</v>
      </c>
      <c r="D3" s="4" t="inlineStr">
        <is>
          <t xml:space="preserve"> </t>
        </is>
      </c>
      <c r="E3" s="4" t="inlineStr">
        <is>
          <t xml:space="preserve"> </t>
        </is>
      </c>
    </row>
    <row r="4">
      <c r="A4" s="4" t="inlineStr">
        <is>
          <t>Other reserve - Warrants</t>
        </is>
      </c>
      <c r="B4" s="6" t="n">
        <v>63228</v>
      </c>
      <c r="C4" s="6" t="n">
        <v>59702</v>
      </c>
      <c r="D4" s="5" t="n">
        <v>293875</v>
      </c>
      <c r="E4" s="5" t="n">
        <v>263596</v>
      </c>
    </row>
    <row r="5">
      <c r="A5" s="4" t="inlineStr">
        <is>
          <t>Other reserves</t>
        </is>
      </c>
      <c r="B5" s="5" t="n">
        <v>3211721</v>
      </c>
      <c r="C5" s="5" t="n">
        <v>2355931</v>
      </c>
      <c r="D5" s="4" t="inlineStr">
        <is>
          <t xml:space="preserve"> </t>
        </is>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INTERIM 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948043</v>
      </c>
      <c r="C4" s="5" t="n">
        <v>-292112</v>
      </c>
      <c r="D4" s="5" t="n">
        <v>-2338838</v>
      </c>
      <c r="E4" s="5" t="n">
        <v>-2297717</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Current income tax expense</t>
        </is>
      </c>
      <c r="B6" s="6" t="n">
        <v>0</v>
      </c>
      <c r="C6" s="6" t="n">
        <v>0</v>
      </c>
      <c r="D6" s="6" t="n">
        <v>150</v>
      </c>
      <c r="E6" s="6" t="n">
        <v>155</v>
      </c>
    </row>
    <row r="7">
      <c r="A7" s="4" t="inlineStr">
        <is>
          <t>Depreciation</t>
        </is>
      </c>
      <c r="B7" s="6" t="n">
        <v>612</v>
      </c>
      <c r="C7" s="6" t="n">
        <v>89</v>
      </c>
      <c r="D7" s="6" t="n">
        <v>1470</v>
      </c>
      <c r="E7" s="6" t="n">
        <v>266</v>
      </c>
    </row>
    <row r="8">
      <c r="A8" s="4" t="inlineStr">
        <is>
          <t>Interest and finance income</t>
        </is>
      </c>
      <c r="B8" s="6" t="n">
        <v>-75568</v>
      </c>
      <c r="C8" s="6" t="n">
        <v>-130069</v>
      </c>
      <c r="D8" s="6" t="n">
        <v>-279742</v>
      </c>
      <c r="E8" s="6" t="n">
        <v>-366700</v>
      </c>
    </row>
    <row r="9">
      <c r="A9" s="4" t="inlineStr">
        <is>
          <t>Share-based compensation</t>
        </is>
      </c>
      <c r="B9" s="6" t="n">
        <v>184026</v>
      </c>
      <c r="C9" s="6" t="n">
        <v>39875</v>
      </c>
      <c r="D9" s="6" t="n">
        <v>749389</v>
      </c>
      <c r="E9" s="6" t="n">
        <v>179762</v>
      </c>
    </row>
    <row r="10">
      <c r="A10" s="4" t="inlineStr">
        <is>
          <t>Unrealized fair value (gain) loss on marketable securities</t>
        </is>
      </c>
      <c r="B10" s="6" t="n">
        <v>4097</v>
      </c>
      <c r="C10" s="6" t="n">
        <v>-149</v>
      </c>
      <c r="D10" s="6" t="n">
        <v>-2825</v>
      </c>
      <c r="E10" s="6" t="n">
        <v>7562</v>
      </c>
    </row>
    <row r="11">
      <c r="A11" s="4" t="inlineStr">
        <is>
          <t>Unrealized foreign exchange (gain) loss</t>
        </is>
      </c>
      <c r="B11" s="6" t="n">
        <v>82</v>
      </c>
      <c r="C11" s="6" t="n">
        <v>107</v>
      </c>
      <c r="D11" s="6" t="n">
        <v>-124</v>
      </c>
      <c r="E11" s="6" t="n">
        <v>-51</v>
      </c>
    </row>
    <row r="12">
      <c r="A12" s="4" t="inlineStr">
        <is>
          <t>Write-off of E&amp;E assets</t>
        </is>
      </c>
      <c r="B12" s="6" t="n">
        <v>2713</v>
      </c>
      <c r="C12" s="6" t="n">
        <v>1471</v>
      </c>
      <c r="D12" s="6" t="n">
        <v>3763</v>
      </c>
      <c r="E12" s="6" t="n">
        <v>1225129</v>
      </c>
    </row>
    <row r="13">
      <c r="A13" s="3" t="inlineStr">
        <is>
          <t>Changes in non-cash working capital items:</t>
        </is>
      </c>
      <c r="B13" s="4" t="inlineStr">
        <is>
          <t xml:space="preserve"> </t>
        </is>
      </c>
      <c r="C13" s="4" t="inlineStr">
        <is>
          <t xml:space="preserve"> </t>
        </is>
      </c>
      <c r="D13" s="4" t="inlineStr">
        <is>
          <t xml:space="preserve"> </t>
        </is>
      </c>
      <c r="E13" s="4" t="inlineStr">
        <is>
          <t xml:space="preserve"> </t>
        </is>
      </c>
    </row>
    <row r="14">
      <c r="A14" s="4" t="inlineStr">
        <is>
          <t>Receivables and other</t>
        </is>
      </c>
      <c r="B14" s="6" t="n">
        <v>-213159</v>
      </c>
      <c r="C14" s="6" t="n">
        <v>79368</v>
      </c>
      <c r="D14" s="6" t="n">
        <v>-262405</v>
      </c>
      <c r="E14" s="6" t="n">
        <v>-10722</v>
      </c>
    </row>
    <row r="15">
      <c r="A15" s="4" t="inlineStr">
        <is>
          <t>Accounts payable and accrued liabilities</t>
        </is>
      </c>
      <c r="B15" s="6" t="n">
        <v>4650</v>
      </c>
      <c r="C15" s="6" t="n">
        <v>-21219</v>
      </c>
      <c r="D15" s="6" t="n">
        <v>-58396</v>
      </c>
      <c r="E15" s="6" t="n">
        <v>2968</v>
      </c>
    </row>
    <row r="16">
      <c r="A16" s="4" t="inlineStr">
        <is>
          <t>Income taxes paid</t>
        </is>
      </c>
      <c r="B16" s="6" t="n">
        <v>0</v>
      </c>
      <c r="C16" s="6" t="n">
        <v>0</v>
      </c>
      <c r="D16" s="6" t="n">
        <v>-150</v>
      </c>
      <c r="E16" s="6" t="n">
        <v>-155</v>
      </c>
    </row>
    <row r="17">
      <c r="A17" s="4" t="inlineStr">
        <is>
          <t>Net cash used in operating activities</t>
        </is>
      </c>
      <c r="B17" s="6" t="n">
        <v>-1040590</v>
      </c>
      <c r="C17" s="6" t="n">
        <v>-322639</v>
      </c>
      <c r="D17" s="6" t="n">
        <v>-2187708</v>
      </c>
      <c r="E17" s="6" t="n">
        <v>-1259503</v>
      </c>
    </row>
    <row r="18">
      <c r="A18" s="3" t="inlineStr">
        <is>
          <t>Cash flows generated by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6" t="n">
        <v>0</v>
      </c>
      <c r="C19" s="6" t="n">
        <v>0</v>
      </c>
      <c r="D19" s="6" t="n">
        <v>-11000</v>
      </c>
      <c r="E19" s="6" t="n">
        <v>0</v>
      </c>
    </row>
    <row r="20">
      <c r="A20" s="4" t="inlineStr">
        <is>
          <t>Expenditures on E&amp;E assets</t>
        </is>
      </c>
      <c r="B20" s="6" t="n">
        <v>-432685</v>
      </c>
      <c r="C20" s="6" t="n">
        <v>-818273</v>
      </c>
      <c r="D20" s="6" t="n">
        <v>-1884389</v>
      </c>
      <c r="E20" s="6" t="n">
        <v>-1112719</v>
      </c>
    </row>
    <row r="21">
      <c r="A21" s="4" t="inlineStr">
        <is>
          <t>Interest received</t>
        </is>
      </c>
      <c r="B21" s="6" t="n">
        <v>170671</v>
      </c>
      <c r="C21" s="6" t="n">
        <v>162009</v>
      </c>
      <c r="D21" s="6" t="n">
        <v>333127</v>
      </c>
      <c r="E21" s="6" t="n">
        <v>405679</v>
      </c>
    </row>
    <row r="22">
      <c r="A22" s="4" t="inlineStr">
        <is>
          <t>Purchase of short-term investments</t>
        </is>
      </c>
      <c r="B22" s="6" t="n">
        <v>-3350000</v>
      </c>
      <c r="C22" s="6" t="n">
        <v>-4000000</v>
      </c>
      <c r="D22" s="6" t="n">
        <v>-6100000</v>
      </c>
      <c r="E22" s="6" t="n">
        <v>-12000000</v>
      </c>
    </row>
    <row r="23">
      <c r="A23" s="4" t="inlineStr">
        <is>
          <t>Redemption of short-term investments</t>
        </is>
      </c>
      <c r="B23" s="6" t="n">
        <v>4000000</v>
      </c>
      <c r="C23" s="6" t="n">
        <v>6500000</v>
      </c>
      <c r="D23" s="6" t="n">
        <v>9500000</v>
      </c>
      <c r="E23" s="6" t="n">
        <v>16500000</v>
      </c>
    </row>
    <row r="24">
      <c r="A24" s="4" t="inlineStr">
        <is>
          <t>Net cash generated by investing activities</t>
        </is>
      </c>
      <c r="B24" s="6" t="n">
        <v>387986</v>
      </c>
      <c r="C24" s="6" t="n">
        <v>1843736</v>
      </c>
      <c r="D24" s="6" t="n">
        <v>1837738</v>
      </c>
      <c r="E24" s="6" t="n">
        <v>3792960</v>
      </c>
    </row>
    <row r="25">
      <c r="A25" s="4" t="inlineStr">
        <is>
          <t>(Decrease) increase in cash and cash equivalents for the period</t>
        </is>
      </c>
      <c r="B25" s="6" t="n">
        <v>-652604</v>
      </c>
      <c r="C25" s="6" t="n">
        <v>1521097</v>
      </c>
      <c r="D25" s="6" t="n">
        <v>-349970</v>
      </c>
      <c r="E25" s="6" t="n">
        <v>2533457</v>
      </c>
    </row>
    <row r="26">
      <c r="A26" s="4" t="inlineStr">
        <is>
          <t>Cash and cash equivalents, beginning of period</t>
        </is>
      </c>
      <c r="B26" s="6" t="n">
        <v>1207937</v>
      </c>
      <c r="C26" s="6" t="n">
        <v>1644336</v>
      </c>
      <c r="D26" s="6" t="n">
        <v>907551</v>
      </c>
      <c r="E26" s="6" t="n">
        <v>630623</v>
      </c>
    </row>
    <row r="27">
      <c r="A27" s="4" t="inlineStr">
        <is>
          <t>Effect of foreign exchange rate changes on cash and cash equivalents</t>
        </is>
      </c>
      <c r="B27" s="6" t="n">
        <v>379</v>
      </c>
      <c r="C27" s="6" t="n">
        <v>-1246</v>
      </c>
      <c r="D27" s="6" t="n">
        <v>-1869</v>
      </c>
      <c r="E27" s="6" t="n">
        <v>107</v>
      </c>
    </row>
    <row r="28">
      <c r="A28" s="4" t="inlineStr">
        <is>
          <t>Cash and cash equivalents, end of period</t>
        </is>
      </c>
      <c r="B28" s="5" t="n">
        <v>555712</v>
      </c>
      <c r="C28" s="5" t="n">
        <v>3164187</v>
      </c>
      <c r="D28" s="5" t="n">
        <v>555712</v>
      </c>
      <c r="E28" s="5" t="n">
        <v>316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HARE CAPITAL AND OTHER RESERVES - Changes in share options (Details)</t>
        </is>
      </c>
      <c r="B1" s="2" t="inlineStr">
        <is>
          <t>9 Months Ended</t>
        </is>
      </c>
    </row>
    <row r="2">
      <c r="B2" s="2" t="inlineStr">
        <is>
          <t>Sep. 30, 2024 shares $ / shares</t>
        </is>
      </c>
      <c r="C2" s="2" t="inlineStr">
        <is>
          <t>Sep. 30, 2023 shares $ / shares</t>
        </is>
      </c>
    </row>
    <row r="3">
      <c r="A3" s="3" t="inlineStr">
        <is>
          <t>Number of share options</t>
        </is>
      </c>
      <c r="B3" s="4" t="inlineStr">
        <is>
          <t xml:space="preserve"> </t>
        </is>
      </c>
      <c r="C3" s="4" t="inlineStr">
        <is>
          <t xml:space="preserve"> </t>
        </is>
      </c>
    </row>
    <row r="4">
      <c r="A4" s="4" t="inlineStr">
        <is>
          <t>Outstanding, beginning balance | shares</t>
        </is>
      </c>
      <c r="B4" s="6" t="n">
        <v>3463333</v>
      </c>
      <c r="C4" s="6" t="n">
        <v>1093333</v>
      </c>
    </row>
    <row r="5">
      <c r="A5" s="4" t="inlineStr">
        <is>
          <t>Granted | shares</t>
        </is>
      </c>
      <c r="B5" s="6" t="n">
        <v>225000</v>
      </c>
      <c r="C5" s="6" t="n">
        <v>0</v>
      </c>
    </row>
    <row r="6">
      <c r="A6" s="4" t="inlineStr">
        <is>
          <t>Expired | shares</t>
        </is>
      </c>
      <c r="B6" s="6" t="n">
        <v>-66667</v>
      </c>
      <c r="C6" s="6" t="n">
        <v>0</v>
      </c>
    </row>
    <row r="7">
      <c r="A7" s="4" t="inlineStr">
        <is>
          <t>Outstanding, ending balance | shares</t>
        </is>
      </c>
      <c r="B7" s="6" t="n">
        <v>3621666</v>
      </c>
      <c r="C7" s="6" t="n">
        <v>1093333</v>
      </c>
    </row>
    <row r="8">
      <c r="A8" s="3" t="inlineStr">
        <is>
          <t>Weighted average exercise price</t>
        </is>
      </c>
      <c r="B8" s="4" t="inlineStr">
        <is>
          <t xml:space="preserve"> </t>
        </is>
      </c>
      <c r="C8" s="4" t="inlineStr">
        <is>
          <t xml:space="preserve"> </t>
        </is>
      </c>
    </row>
    <row r="9">
      <c r="A9" s="4" t="inlineStr">
        <is>
          <t>Outstanding, beginning balance | $ / shares</t>
        </is>
      </c>
      <c r="B9" s="7" t="n">
        <v>1.06</v>
      </c>
      <c r="C9" s="7" t="n">
        <v>1.67</v>
      </c>
    </row>
    <row r="10">
      <c r="A10" s="4" t="inlineStr">
        <is>
          <t>Granted | $ / shares</t>
        </is>
      </c>
      <c r="B10" s="6" t="n">
        <v>1</v>
      </c>
      <c r="C10" s="6" t="n">
        <v>0</v>
      </c>
    </row>
    <row r="11">
      <c r="A11" s="4" t="inlineStr">
        <is>
          <t>Expired | $ / shares</t>
        </is>
      </c>
      <c r="B11" s="11" t="n">
        <v>2.25</v>
      </c>
      <c r="C11" s="6" t="n">
        <v>0</v>
      </c>
    </row>
    <row r="12">
      <c r="A12" s="4" t="inlineStr">
        <is>
          <t>Outstanding, ending balance | $ / shares</t>
        </is>
      </c>
      <c r="B12" s="7" t="n">
        <v>1.03</v>
      </c>
      <c r="C12" s="7" t="n">
        <v>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1" customWidth="1" min="6" max="6"/>
    <col width="21" customWidth="1" min="7" max="7"/>
  </cols>
  <sheetData>
    <row r="1">
      <c r="A1" s="1" t="inlineStr">
        <is>
          <t>SHARE CAPITAL AND OTHER RESERVES - Information about share options outstanding and exercisable (Details)</t>
        </is>
      </c>
      <c r="B1" s="2" t="inlineStr">
        <is>
          <t>3 Months Ended</t>
        </is>
      </c>
      <c r="D1" s="2" t="inlineStr">
        <is>
          <t>9 Months Ended</t>
        </is>
      </c>
    </row>
    <row r="2">
      <c r="B2" s="2" t="inlineStr">
        <is>
          <t>Sep. 30, 2024 USD ($) shares $ / shares</t>
        </is>
      </c>
      <c r="C2" s="2" t="inlineStr">
        <is>
          <t>Sep. 30, 2023 USD ($) shares</t>
        </is>
      </c>
      <c r="D2" s="2" t="inlineStr">
        <is>
          <t>Sep. 30, 2024 USD ($) shares $ / shares</t>
        </is>
      </c>
      <c r="E2" s="2" t="inlineStr">
        <is>
          <t>Sep. 30, 2023 USD ($) shares</t>
        </is>
      </c>
      <c r="F2" s="2" t="inlineStr">
        <is>
          <t>Dec. 31, 2023 shares</t>
        </is>
      </c>
      <c r="G2" s="2" t="inlineStr">
        <is>
          <t>Dec. 31, 2022 shares</t>
        </is>
      </c>
    </row>
    <row r="3">
      <c r="A3" s="3" t="inlineStr">
        <is>
          <t>Information about share options outstanding and exercis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s outstanding, Number of share options outstanding | shares</t>
        </is>
      </c>
      <c r="B4" s="6" t="n">
        <v>3621666</v>
      </c>
      <c r="C4" s="6" t="n">
        <v>1093333</v>
      </c>
      <c r="D4" s="6" t="n">
        <v>3621666</v>
      </c>
      <c r="E4" s="6" t="n">
        <v>1093333</v>
      </c>
      <c r="F4" s="6" t="n">
        <v>3463333</v>
      </c>
      <c r="G4" s="6" t="n">
        <v>1093333</v>
      </c>
    </row>
    <row r="5">
      <c r="A5" s="4" t="inlineStr">
        <is>
          <t>Share options outstanding, Weighted average years to expiry</t>
        </is>
      </c>
      <c r="B5" s="4" t="inlineStr">
        <is>
          <t xml:space="preserve"> </t>
        </is>
      </c>
      <c r="C5" s="4" t="inlineStr">
        <is>
          <t xml:space="preserve"> </t>
        </is>
      </c>
      <c r="D5" s="4" t="inlineStr">
        <is>
          <t>4 years 1 month 9 days</t>
        </is>
      </c>
      <c r="E5" s="4" t="inlineStr">
        <is>
          <t xml:space="preserve"> </t>
        </is>
      </c>
      <c r="F5" s="4" t="inlineStr">
        <is>
          <t xml:space="preserve"> </t>
        </is>
      </c>
      <c r="G5" s="4" t="inlineStr">
        <is>
          <t xml:space="preserve"> </t>
        </is>
      </c>
    </row>
    <row r="6">
      <c r="A6" s="4" t="inlineStr">
        <is>
          <t>Share options exercisable, Number of share options exercisable | shares</t>
        </is>
      </c>
      <c r="B6" s="6" t="n">
        <v>1619166</v>
      </c>
      <c r="C6" s="4" t="inlineStr">
        <is>
          <t xml:space="preserve"> </t>
        </is>
      </c>
      <c r="D6" s="6" t="n">
        <v>1619166</v>
      </c>
      <c r="E6" s="4" t="inlineStr">
        <is>
          <t xml:space="preserve"> </t>
        </is>
      </c>
      <c r="F6" s="4" t="inlineStr">
        <is>
          <t xml:space="preserve"> </t>
        </is>
      </c>
      <c r="G6" s="4" t="inlineStr">
        <is>
          <t xml:space="preserve"> </t>
        </is>
      </c>
    </row>
    <row r="7">
      <c r="A7" s="4" t="inlineStr">
        <is>
          <t>Share options exercisable, Weighted average exercise price</t>
        </is>
      </c>
      <c r="B7" s="7" t="n">
        <v>1.32</v>
      </c>
      <c r="C7" s="4" t="inlineStr">
        <is>
          <t xml:space="preserve"> </t>
        </is>
      </c>
      <c r="D7" s="7" t="n">
        <v>1.32</v>
      </c>
      <c r="E7" s="4" t="inlineStr">
        <is>
          <t xml:space="preserve"> </t>
        </is>
      </c>
      <c r="F7" s="4" t="inlineStr">
        <is>
          <t xml:space="preserve"> </t>
        </is>
      </c>
      <c r="G7" s="4" t="inlineStr">
        <is>
          <t xml:space="preserve"> </t>
        </is>
      </c>
    </row>
    <row r="8">
      <c r="A8" s="4" t="inlineStr">
        <is>
          <t>Total share-based compensation expense | $</t>
        </is>
      </c>
      <c r="B8" s="4" t="inlineStr">
        <is>
          <t xml:space="preserve"> </t>
        </is>
      </c>
      <c r="C8" s="4" t="inlineStr">
        <is>
          <t xml:space="preserve"> </t>
        </is>
      </c>
      <c r="D8" s="5" t="n">
        <v>852264</v>
      </c>
      <c r="E8" s="5" t="n">
        <v>179379</v>
      </c>
      <c r="F8" s="4" t="inlineStr">
        <is>
          <t xml:space="preserve"> </t>
        </is>
      </c>
      <c r="G8" s="4" t="inlineStr">
        <is>
          <t xml:space="preserve"> </t>
        </is>
      </c>
    </row>
    <row r="9">
      <c r="A9" s="4" t="inlineStr">
        <is>
          <t>Total share-based compensation expense, expensed in the statement of loss | $</t>
        </is>
      </c>
      <c r="B9" s="5" t="n">
        <v>184026</v>
      </c>
      <c r="C9" s="5" t="n">
        <v>39875</v>
      </c>
      <c r="D9" s="6" t="n">
        <v>749389</v>
      </c>
      <c r="E9" s="6" t="n">
        <v>179762</v>
      </c>
      <c r="F9" s="4" t="inlineStr">
        <is>
          <t xml:space="preserve"> </t>
        </is>
      </c>
      <c r="G9" s="4" t="inlineStr">
        <is>
          <t xml:space="preserve"> </t>
        </is>
      </c>
    </row>
    <row r="10">
      <c r="A10" s="4" t="inlineStr">
        <is>
          <t>Total share-based compensation expense, capitalized to E&amp;E assets | $</t>
        </is>
      </c>
      <c r="B10" s="4" t="inlineStr">
        <is>
          <t xml:space="preserve"> </t>
        </is>
      </c>
      <c r="C10" s="4" t="inlineStr">
        <is>
          <t xml:space="preserve"> </t>
        </is>
      </c>
      <c r="D10" s="6" t="n">
        <v>106401</v>
      </c>
      <c r="E10" s="6" t="n">
        <v>29896</v>
      </c>
      <c r="F10" s="4" t="inlineStr">
        <is>
          <t xml:space="preserve"> </t>
        </is>
      </c>
      <c r="G10" s="4" t="inlineStr">
        <is>
          <t xml:space="preserve"> </t>
        </is>
      </c>
    </row>
    <row r="11">
      <c r="A11" s="4" t="inlineStr">
        <is>
          <t>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formation about share options outstanding and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based compensation expense, expensed in the statement of loss | $</t>
        </is>
      </c>
      <c r="B13" s="4" t="inlineStr">
        <is>
          <t xml:space="preserve"> </t>
        </is>
      </c>
      <c r="C13" s="4" t="inlineStr">
        <is>
          <t xml:space="preserve"> </t>
        </is>
      </c>
      <c r="D13" s="5" t="n">
        <v>745863</v>
      </c>
      <c r="E13" s="5" t="n">
        <v>149483</v>
      </c>
      <c r="F13" s="4" t="inlineStr">
        <is>
          <t xml:space="preserve"> </t>
        </is>
      </c>
      <c r="G13" s="4" t="inlineStr">
        <is>
          <t xml:space="preserve"> </t>
        </is>
      </c>
    </row>
    <row r="14">
      <c r="A14" s="4" t="inlineStr">
        <is>
          <t>Exercise price range $0.50 - $1.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formation about share options outstanding and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options outstanding, Number of share options outstanding | shares</t>
        </is>
      </c>
      <c r="B16" s="6" t="n">
        <v>3055003</v>
      </c>
      <c r="C16" s="4" t="inlineStr">
        <is>
          <t xml:space="preserve"> </t>
        </is>
      </c>
      <c r="D16" s="6" t="n">
        <v>3055003</v>
      </c>
      <c r="E16" s="4" t="inlineStr">
        <is>
          <t xml:space="preserve"> </t>
        </is>
      </c>
      <c r="F16" s="4" t="inlineStr">
        <is>
          <t xml:space="preserve"> </t>
        </is>
      </c>
      <c r="G16" s="4" t="inlineStr">
        <is>
          <t xml:space="preserve"> </t>
        </is>
      </c>
    </row>
    <row r="17">
      <c r="A17" s="4" t="inlineStr">
        <is>
          <t>Share options outstanding, Weighted average years to expiry</t>
        </is>
      </c>
      <c r="B17" s="4" t="inlineStr">
        <is>
          <t xml:space="preserve"> </t>
        </is>
      </c>
      <c r="C17" s="4" t="inlineStr">
        <is>
          <t xml:space="preserve"> </t>
        </is>
      </c>
      <c r="D17" s="4" t="inlineStr">
        <is>
          <t>3 years 10 months 13 days</t>
        </is>
      </c>
      <c r="E17" s="4" t="inlineStr">
        <is>
          <t xml:space="preserve"> </t>
        </is>
      </c>
      <c r="F17" s="4" t="inlineStr">
        <is>
          <t xml:space="preserve"> </t>
        </is>
      </c>
      <c r="G17" s="4" t="inlineStr">
        <is>
          <t xml:space="preserve"> </t>
        </is>
      </c>
    </row>
    <row r="18">
      <c r="A18" s="4" t="inlineStr">
        <is>
          <t>Share options exercisable, Number of share options exercisable | shares</t>
        </is>
      </c>
      <c r="B18" s="6" t="n">
        <v>1052503</v>
      </c>
      <c r="C18" s="4" t="inlineStr">
        <is>
          <t xml:space="preserve"> </t>
        </is>
      </c>
      <c r="D18" s="6" t="n">
        <v>1052503</v>
      </c>
      <c r="E18" s="4" t="inlineStr">
        <is>
          <t xml:space="preserve"> </t>
        </is>
      </c>
      <c r="F18" s="4" t="inlineStr">
        <is>
          <t xml:space="preserve"> </t>
        </is>
      </c>
      <c r="G18" s="4" t="inlineStr">
        <is>
          <t xml:space="preserve"> </t>
        </is>
      </c>
    </row>
    <row r="19">
      <c r="A19" s="4" t="inlineStr">
        <is>
          <t>Share options exercisable, Weighted average exercise price</t>
        </is>
      </c>
      <c r="B19" s="7" t="n">
        <v>0.83</v>
      </c>
      <c r="C19" s="4" t="inlineStr">
        <is>
          <t xml:space="preserve"> </t>
        </is>
      </c>
      <c r="D19" s="7" t="n">
        <v>0.83</v>
      </c>
      <c r="E19" s="4" t="inlineStr">
        <is>
          <t xml:space="preserve"> </t>
        </is>
      </c>
      <c r="F19" s="4" t="inlineStr">
        <is>
          <t xml:space="preserve"> </t>
        </is>
      </c>
      <c r="G19" s="4" t="inlineStr">
        <is>
          <t xml:space="preserve"> </t>
        </is>
      </c>
    </row>
    <row r="20">
      <c r="A20" s="4" t="inlineStr">
        <is>
          <t>Exercise price range $0.50 - $1.00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formation about share options outstanding and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options outstanding, Exercise prices</t>
        </is>
      </c>
      <c r="B22" s="11" t="n">
        <v>0.5</v>
      </c>
      <c r="C22" s="4" t="inlineStr">
        <is>
          <t xml:space="preserve"> </t>
        </is>
      </c>
      <c r="D22" s="11" t="n">
        <v>0.5</v>
      </c>
      <c r="E22" s="4" t="inlineStr">
        <is>
          <t xml:space="preserve"> </t>
        </is>
      </c>
      <c r="F22" s="4" t="inlineStr">
        <is>
          <t xml:space="preserve"> </t>
        </is>
      </c>
      <c r="G22" s="4" t="inlineStr">
        <is>
          <t xml:space="preserve"> </t>
        </is>
      </c>
    </row>
    <row r="23">
      <c r="A23" s="4" t="inlineStr">
        <is>
          <t>Exercise price range $0.50 - $1.00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formation about share options outstanding and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options outstanding, Exercise prices</t>
        </is>
      </c>
      <c r="B25" s="5" t="n">
        <v>1</v>
      </c>
      <c r="C25" s="4" t="inlineStr">
        <is>
          <t xml:space="preserve"> </t>
        </is>
      </c>
      <c r="D25" s="5" t="n">
        <v>1</v>
      </c>
      <c r="E25" s="4" t="inlineStr">
        <is>
          <t xml:space="preserve"> </t>
        </is>
      </c>
      <c r="F25" s="4" t="inlineStr">
        <is>
          <t xml:space="preserve"> </t>
        </is>
      </c>
      <c r="G25" s="4" t="inlineStr">
        <is>
          <t xml:space="preserve"> </t>
        </is>
      </c>
    </row>
    <row r="26">
      <c r="A26" s="4" t="inlineStr">
        <is>
          <t>Exercise price range $2.01 - $2.5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formation about share options outstanding and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options outstanding, Number of share options outstanding | shares</t>
        </is>
      </c>
      <c r="B28" s="6" t="n">
        <v>566663</v>
      </c>
      <c r="C28" s="4" t="inlineStr">
        <is>
          <t xml:space="preserve"> </t>
        </is>
      </c>
      <c r="D28" s="6" t="n">
        <v>566663</v>
      </c>
      <c r="E28" s="4" t="inlineStr">
        <is>
          <t xml:space="preserve"> </t>
        </is>
      </c>
      <c r="F28" s="4" t="inlineStr">
        <is>
          <t xml:space="preserve"> </t>
        </is>
      </c>
      <c r="G28" s="4" t="inlineStr">
        <is>
          <t xml:space="preserve"> </t>
        </is>
      </c>
    </row>
    <row r="29">
      <c r="A29" s="4" t="inlineStr">
        <is>
          <t>Share options outstanding, Weighted average years to expiry</t>
        </is>
      </c>
      <c r="B29" s="4" t="inlineStr">
        <is>
          <t xml:space="preserve"> </t>
        </is>
      </c>
      <c r="C29" s="4" t="inlineStr">
        <is>
          <t xml:space="preserve"> </t>
        </is>
      </c>
      <c r="D29" s="4" t="inlineStr">
        <is>
          <t>5 years 4 months 28 days</t>
        </is>
      </c>
      <c r="E29" s="4" t="inlineStr">
        <is>
          <t xml:space="preserve"> </t>
        </is>
      </c>
      <c r="F29" s="4" t="inlineStr">
        <is>
          <t xml:space="preserve"> </t>
        </is>
      </c>
      <c r="G29" s="4" t="inlineStr">
        <is>
          <t xml:space="preserve"> </t>
        </is>
      </c>
    </row>
    <row r="30">
      <c r="A30" s="4" t="inlineStr">
        <is>
          <t>Share options exercisable, Number of share options exercisable | shares</t>
        </is>
      </c>
      <c r="B30" s="6" t="n">
        <v>566663</v>
      </c>
      <c r="C30" s="4" t="inlineStr">
        <is>
          <t xml:space="preserve"> </t>
        </is>
      </c>
      <c r="D30" s="6" t="n">
        <v>566663</v>
      </c>
      <c r="E30" s="4" t="inlineStr">
        <is>
          <t xml:space="preserve"> </t>
        </is>
      </c>
      <c r="F30" s="4" t="inlineStr">
        <is>
          <t xml:space="preserve"> </t>
        </is>
      </c>
      <c r="G30" s="4" t="inlineStr">
        <is>
          <t xml:space="preserve"> </t>
        </is>
      </c>
    </row>
    <row r="31">
      <c r="A31" s="4" t="inlineStr">
        <is>
          <t>Share options exercisable, Weighted average exercise price</t>
        </is>
      </c>
      <c r="B31" s="7" t="n">
        <v>2.22</v>
      </c>
      <c r="C31" s="4" t="inlineStr">
        <is>
          <t xml:space="preserve"> </t>
        </is>
      </c>
      <c r="D31" s="7" t="n">
        <v>2.22</v>
      </c>
      <c r="E31" s="4" t="inlineStr">
        <is>
          <t xml:space="preserve"> </t>
        </is>
      </c>
      <c r="F31" s="4" t="inlineStr">
        <is>
          <t xml:space="preserve"> </t>
        </is>
      </c>
      <c r="G31" s="4" t="inlineStr">
        <is>
          <t xml:space="preserve"> </t>
        </is>
      </c>
    </row>
    <row r="32">
      <c r="A32" s="4" t="inlineStr">
        <is>
          <t>Exercise price range $2.01 - $2.50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formation about share options outstanding and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ptions outstanding, Exercise prices</t>
        </is>
      </c>
      <c r="B34" s="11" t="n">
        <v>2.01</v>
      </c>
      <c r="C34" s="4" t="inlineStr">
        <is>
          <t xml:space="preserve"> </t>
        </is>
      </c>
      <c r="D34" s="11" t="n">
        <v>2.01</v>
      </c>
      <c r="E34" s="4" t="inlineStr">
        <is>
          <t xml:space="preserve"> </t>
        </is>
      </c>
      <c r="F34" s="4" t="inlineStr">
        <is>
          <t xml:space="preserve"> </t>
        </is>
      </c>
      <c r="G34" s="4" t="inlineStr">
        <is>
          <t xml:space="preserve"> </t>
        </is>
      </c>
    </row>
    <row r="35">
      <c r="A35" s="4" t="inlineStr">
        <is>
          <t>Exercise price range $2.01 - $2.50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formation about share options outstanding and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options outstanding, Exercise prices</t>
        </is>
      </c>
      <c r="B37" s="7" t="n">
        <v>2.5</v>
      </c>
      <c r="C37" s="4" t="inlineStr">
        <is>
          <t xml:space="preserve"> </t>
        </is>
      </c>
      <c r="D37" s="7" t="n">
        <v>2.5</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CAPITAL AND OTHER RESERVES - Weighted average assumptions used to estimate the fair value of share options granted (Details)</t>
        </is>
      </c>
      <c r="B1" s="2" t="inlineStr">
        <is>
          <t>9 Months Ended</t>
        </is>
      </c>
    </row>
    <row r="2">
      <c r="B2" s="2" t="inlineStr">
        <is>
          <t>Sep. 30, 2024 Y</t>
        </is>
      </c>
    </row>
    <row r="3">
      <c r="A3" s="3" t="inlineStr">
        <is>
          <t>SHARE CAPITAL AND OTHER RESERVES</t>
        </is>
      </c>
      <c r="B3" s="4" t="inlineStr">
        <is>
          <t xml:space="preserve"> </t>
        </is>
      </c>
    </row>
    <row r="4">
      <c r="A4" s="4" t="inlineStr">
        <is>
          <t>Expected life</t>
        </is>
      </c>
      <c r="B4" s="6" t="n">
        <v>5</v>
      </c>
    </row>
    <row r="5">
      <c r="A5" s="4" t="inlineStr">
        <is>
          <t>Expected volatility</t>
        </is>
      </c>
      <c r="B5" s="9" t="n">
        <v>1.2567</v>
      </c>
    </row>
    <row r="6">
      <c r="A6" s="4" t="inlineStr">
        <is>
          <t>Risk-free interest rate</t>
        </is>
      </c>
      <c r="B6" s="9" t="n">
        <v>0.0349</v>
      </c>
    </row>
    <row r="7">
      <c r="A7" s="4" t="inlineStr">
        <is>
          <t>Expected dividend yield</t>
        </is>
      </c>
      <c r="B7" s="4" t="inlineStr">
        <is>
          <t xml:space="preserve"> </t>
        </is>
      </c>
    </row>
    <row r="8">
      <c r="A8" s="4" t="inlineStr">
        <is>
          <t>Forfeiture rate</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2" customWidth="1" min="2" max="2"/>
    <col width="17" customWidth="1" min="3" max="3"/>
  </cols>
  <sheetData>
    <row r="1">
      <c r="A1" s="1" t="inlineStr">
        <is>
          <t>SHARE CAPITAL AND OTHER RESERVES - Warrants (Details) - USD ($)</t>
        </is>
      </c>
      <c r="B1" s="2" t="inlineStr">
        <is>
          <t>9 Months Ended</t>
        </is>
      </c>
    </row>
    <row r="2">
      <c r="B2" s="2" t="inlineStr">
        <is>
          <t>Sep. 30, 2024</t>
        </is>
      </c>
      <c r="C2" s="2" t="inlineStr">
        <is>
          <t>Sep. 30, 2023</t>
        </is>
      </c>
    </row>
    <row r="3">
      <c r="A3" s="3" t="inlineStr">
        <is>
          <t>SHARE CAPITAL AND OTHER RESERVES</t>
        </is>
      </c>
      <c r="B3" s="4" t="inlineStr">
        <is>
          <t xml:space="preserve"> </t>
        </is>
      </c>
      <c r="C3" s="4" t="inlineStr">
        <is>
          <t xml:space="preserve"> </t>
        </is>
      </c>
    </row>
    <row r="4">
      <c r="A4" s="4" t="inlineStr">
        <is>
          <t>Number of warrants, Outstanding, Beginning balance</t>
        </is>
      </c>
      <c r="B4" s="6" t="n">
        <v>100000</v>
      </c>
      <c r="C4" s="6" t="n">
        <v>362833</v>
      </c>
    </row>
    <row r="5">
      <c r="A5" s="4" t="inlineStr">
        <is>
          <t>Warrant reserve, Beginning balance</t>
        </is>
      </c>
      <c r="B5" s="5" t="n">
        <v>59702</v>
      </c>
      <c r="C5" s="5" t="n">
        <v>263596</v>
      </c>
    </row>
    <row r="6">
      <c r="A6" s="4" t="inlineStr">
        <is>
          <t>Number of warrants, Value assigned to warrants vested - consultants</t>
        </is>
      </c>
      <c r="B6" s="6" t="n">
        <v>0</v>
      </c>
      <c r="C6" s="6" t="n">
        <v>0</v>
      </c>
    </row>
    <row r="7">
      <c r="A7" s="4" t="inlineStr">
        <is>
          <t>Warrant reserve, Value assigned to warrants vested - consultants</t>
        </is>
      </c>
      <c r="B7" s="5" t="n">
        <v>3526</v>
      </c>
      <c r="C7" s="5" t="n">
        <v>30279</v>
      </c>
    </row>
    <row r="8">
      <c r="A8" s="4" t="inlineStr">
        <is>
          <t>Number of warrants, Outstanding, Ending balance</t>
        </is>
      </c>
      <c r="B8" s="6" t="n">
        <v>100000</v>
      </c>
      <c r="C8" s="6" t="n">
        <v>362833</v>
      </c>
    </row>
    <row r="9">
      <c r="A9" s="4" t="inlineStr">
        <is>
          <t>Warrant reserve, Ending balance</t>
        </is>
      </c>
      <c r="B9" s="5" t="n">
        <v>63228</v>
      </c>
      <c r="C9" s="5" t="n">
        <v>293875</v>
      </c>
    </row>
    <row r="10">
      <c r="A10" s="4" t="inlineStr">
        <is>
          <t>Weighted average exercise price of outstanding warrants</t>
        </is>
      </c>
      <c r="B10" s="7" t="n">
        <v>0.8100000000000001</v>
      </c>
      <c r="C10" s="7" t="n">
        <v>3.41</v>
      </c>
    </row>
    <row r="11">
      <c r="A11" s="4" t="inlineStr">
        <is>
          <t>Weighted average remaining life of outstanding warrants</t>
        </is>
      </c>
      <c r="B11" s="4" t="inlineStr">
        <is>
          <t>1 year 1 month 2 days</t>
        </is>
      </c>
      <c r="C11" s="4" t="inlineStr">
        <is>
          <t>7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ND BALANCES -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201270</v>
      </c>
      <c r="C4" s="5" t="n">
        <v>33231</v>
      </c>
      <c r="D4" s="5" t="n">
        <v>824555</v>
      </c>
      <c r="E4" s="5" t="n">
        <v>149483</v>
      </c>
    </row>
    <row r="5">
      <c r="A5" s="4" t="inlineStr">
        <is>
          <t>Management salaries and consulting fees</t>
        </is>
      </c>
      <c r="B5" s="6" t="n">
        <v>171956</v>
      </c>
      <c r="C5" s="6" t="n">
        <v>128801</v>
      </c>
      <c r="D5" s="6" t="n">
        <v>525071</v>
      </c>
      <c r="E5" s="6" t="n">
        <v>365125</v>
      </c>
    </row>
    <row r="6">
      <c r="A6" s="4" t="inlineStr">
        <is>
          <t>Directors' fees</t>
        </is>
      </c>
      <c r="B6" s="6" t="n">
        <v>18852</v>
      </c>
      <c r="C6" s="6" t="n">
        <v>18216</v>
      </c>
      <c r="D6" s="6" t="n">
        <v>55418</v>
      </c>
      <c r="E6" s="6" t="n">
        <v>54648</v>
      </c>
    </row>
    <row r="7">
      <c r="A7" s="4" t="inlineStr">
        <is>
          <t>Total compensation</t>
        </is>
      </c>
      <c r="B7" s="5" t="n">
        <v>392078</v>
      </c>
      <c r="C7" s="5" t="n">
        <v>180248</v>
      </c>
      <c r="D7" s="5" t="n">
        <v>1405044</v>
      </c>
      <c r="E7" s="5" t="n">
        <v>5692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Additional Information (Details) - USD ($)</t>
        </is>
      </c>
      <c r="B1" s="2" t="inlineStr">
        <is>
          <t>9 Months Ended</t>
        </is>
      </c>
    </row>
    <row r="2">
      <c r="B2" s="2" t="inlineStr">
        <is>
          <t>Sep. 30, 2024</t>
        </is>
      </c>
      <c r="C2" s="2" t="inlineStr">
        <is>
          <t>Sep. 30, 2023</t>
        </is>
      </c>
    </row>
    <row r="3">
      <c r="A3" s="3" t="inlineStr">
        <is>
          <t>RELATED PARTY TRANSACTIONS AND BALANCES</t>
        </is>
      </c>
      <c r="B3" s="4" t="inlineStr">
        <is>
          <t xml:space="preserve"> </t>
        </is>
      </c>
      <c r="C3" s="4" t="inlineStr">
        <is>
          <t xml:space="preserve"> </t>
        </is>
      </c>
    </row>
    <row r="4">
      <c r="A4" s="4" t="inlineStr">
        <is>
          <t>Expenditures incurred on behalf of the company</t>
        </is>
      </c>
      <c r="B4" s="5" t="n">
        <v>334025</v>
      </c>
      <c r="C4" s="5" t="n">
        <v>15448</v>
      </c>
    </row>
    <row r="5">
      <c r="A5" s="4" t="inlineStr">
        <is>
          <t>Amounts payable and accrued liabilities to related parties</t>
        </is>
      </c>
      <c r="B5" s="5" t="n">
        <v>52532</v>
      </c>
      <c r="C5" s="6" t="n">
        <v>29855</v>
      </c>
    </row>
    <row r="6">
      <c r="A6" s="4" t="inlineStr">
        <is>
          <t>Number of shares held</t>
        </is>
      </c>
      <c r="B6" s="6" t="n">
        <v>89240</v>
      </c>
      <c r="C6" s="4" t="inlineStr">
        <is>
          <t xml:space="preserve"> </t>
        </is>
      </c>
    </row>
    <row r="7">
      <c r="A7" s="4" t="inlineStr">
        <is>
          <t>Purchase of exploration equipment</t>
        </is>
      </c>
      <c r="B7" s="5" t="n">
        <v>11000</v>
      </c>
      <c r="C7" s="4" t="inlineStr">
        <is>
          <t xml:space="preserve"> </t>
        </is>
      </c>
    </row>
    <row r="8">
      <c r="A8" s="4" t="inlineStr">
        <is>
          <t>P2 Gold Inc</t>
        </is>
      </c>
      <c r="B8" s="4" t="inlineStr">
        <is>
          <t xml:space="preserve"> </t>
        </is>
      </c>
      <c r="C8" s="4" t="inlineStr">
        <is>
          <t xml:space="preserve"> </t>
        </is>
      </c>
    </row>
    <row r="9">
      <c r="A9" s="3" t="inlineStr">
        <is>
          <t>RELATED PARTY TRANSACTIONS AND BALANCES</t>
        </is>
      </c>
      <c r="B9" s="4" t="inlineStr">
        <is>
          <t xml:space="preserve"> </t>
        </is>
      </c>
      <c r="C9" s="4" t="inlineStr">
        <is>
          <t xml:space="preserve"> </t>
        </is>
      </c>
    </row>
    <row r="10">
      <c r="A10" s="4" t="inlineStr">
        <is>
          <t>Amount of services under CFO shared-services agreement</t>
        </is>
      </c>
      <c r="B10" s="6" t="n">
        <v>50762</v>
      </c>
      <c r="C10" s="5" t="n">
        <v>53024</v>
      </c>
    </row>
    <row r="11">
      <c r="A11" s="4" t="inlineStr">
        <is>
          <t>URZ3 Energy Corp.</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Purchase of exploration equipment</t>
        </is>
      </c>
      <c r="B13" s="5" t="n">
        <v>11000</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FINANCIAL RISK MANAGEMENT - Market risk (Details)</t>
        </is>
      </c>
      <c r="B1" s="2" t="inlineStr">
        <is>
          <t>9 Months Ended</t>
        </is>
      </c>
    </row>
    <row r="2">
      <c r="B2" s="2" t="inlineStr">
        <is>
          <t>Sep. 30, 2024 USD ($)</t>
        </is>
      </c>
    </row>
    <row r="3">
      <c r="A3" s="4" t="inlineStr">
        <is>
          <t>Currency risk</t>
        </is>
      </c>
      <c r="B3" s="4" t="inlineStr">
        <is>
          <t xml:space="preserve"> </t>
        </is>
      </c>
    </row>
    <row r="4">
      <c r="A4" s="3" t="inlineStr">
        <is>
          <t>FINANCIAL RISK MANAGEMENT</t>
        </is>
      </c>
      <c r="B4" s="4" t="inlineStr">
        <is>
          <t xml:space="preserve"> </t>
        </is>
      </c>
    </row>
    <row r="5">
      <c r="A5" s="4" t="inlineStr">
        <is>
          <t>Impact on pre-tax loss in exchange rate on financial assets and liabilities</t>
        </is>
      </c>
      <c r="B5" s="8" t="n">
        <v>0.1</v>
      </c>
    </row>
    <row r="6">
      <c r="A6" s="4" t="inlineStr">
        <is>
          <t>Percentage of increase on impact of currency rate change on pre-tax loss 10%</t>
        </is>
      </c>
      <c r="B6" s="8" t="n">
        <v>0.1</v>
      </c>
    </row>
    <row r="7">
      <c r="A7" s="4" t="inlineStr">
        <is>
          <t>Percentage of decrease on impact of currency rate change on pre-tax loss 10%</t>
        </is>
      </c>
      <c r="B7" s="8" t="n">
        <v>0.1</v>
      </c>
    </row>
    <row r="8">
      <c r="A8" s="4" t="inlineStr">
        <is>
          <t>Currency risk | Cash and cash equivalents</t>
        </is>
      </c>
      <c r="B8" s="4" t="inlineStr">
        <is>
          <t xml:space="preserve"> </t>
        </is>
      </c>
    </row>
    <row r="9">
      <c r="A9" s="3" t="inlineStr">
        <is>
          <t>FINANCIAL RISK MANAGEMENT</t>
        </is>
      </c>
      <c r="B9" s="4" t="inlineStr">
        <is>
          <t xml:space="preserve"> </t>
        </is>
      </c>
    </row>
    <row r="10">
      <c r="A10" s="4" t="inlineStr">
        <is>
          <t>Impact of currency rate change on pre-tax loss 10% increase</t>
        </is>
      </c>
      <c r="B10" s="5" t="n">
        <v>3500</v>
      </c>
    </row>
    <row r="11">
      <c r="A11" s="4" t="inlineStr">
        <is>
          <t>Impact of currency rate change on pre-tax loss 10% decrease</t>
        </is>
      </c>
      <c r="B11" s="6" t="n">
        <v>-3500</v>
      </c>
    </row>
    <row r="12">
      <c r="A12" s="4" t="inlineStr">
        <is>
          <t>Currency risk | Receivables and other</t>
        </is>
      </c>
      <c r="B12" s="4" t="inlineStr">
        <is>
          <t xml:space="preserve"> </t>
        </is>
      </c>
    </row>
    <row r="13">
      <c r="A13" s="3" t="inlineStr">
        <is>
          <t>FINANCIAL RISK MANAGEMENT</t>
        </is>
      </c>
      <c r="B13" s="4" t="inlineStr">
        <is>
          <t xml:space="preserve"> </t>
        </is>
      </c>
    </row>
    <row r="14">
      <c r="A14" s="4" t="inlineStr">
        <is>
          <t>Impact of currency rate change on pre-tax loss 10% increase</t>
        </is>
      </c>
      <c r="B14" s="6" t="n">
        <v>1704</v>
      </c>
    </row>
    <row r="15">
      <c r="A15" s="4" t="inlineStr">
        <is>
          <t>Impact of currency rate change on pre-tax loss 10% decrease</t>
        </is>
      </c>
      <c r="B15" s="6" t="n">
        <v>-1704</v>
      </c>
    </row>
    <row r="16">
      <c r="A16" s="4" t="inlineStr">
        <is>
          <t>Currency risk | Marketable securities</t>
        </is>
      </c>
      <c r="B16" s="4" t="inlineStr">
        <is>
          <t xml:space="preserve"> </t>
        </is>
      </c>
    </row>
    <row r="17">
      <c r="A17" s="3" t="inlineStr">
        <is>
          <t>FINANCIAL RISK MANAGEMENT</t>
        </is>
      </c>
      <c r="B17" s="4" t="inlineStr">
        <is>
          <t xml:space="preserve"> </t>
        </is>
      </c>
    </row>
    <row r="18">
      <c r="A18" s="4" t="inlineStr">
        <is>
          <t>Impact of currency rate change on pre-tax loss 10% increase</t>
        </is>
      </c>
      <c r="B18" s="6" t="n">
        <v>1025</v>
      </c>
    </row>
    <row r="19">
      <c r="A19" s="4" t="inlineStr">
        <is>
          <t>Impact of currency rate change on pre-tax loss 10% decrease</t>
        </is>
      </c>
      <c r="B19" s="6" t="n">
        <v>-1025</v>
      </c>
    </row>
    <row r="20">
      <c r="A20" s="4" t="inlineStr">
        <is>
          <t>Currency risk | Accounts payable and accrued liabilities</t>
        </is>
      </c>
      <c r="B20" s="4" t="inlineStr">
        <is>
          <t xml:space="preserve"> </t>
        </is>
      </c>
    </row>
    <row r="21">
      <c r="A21" s="3" t="inlineStr">
        <is>
          <t>FINANCIAL RISK MANAGEMENT</t>
        </is>
      </c>
      <c r="B21" s="4" t="inlineStr">
        <is>
          <t xml:space="preserve"> </t>
        </is>
      </c>
    </row>
    <row r="22">
      <c r="A22" s="4" t="inlineStr">
        <is>
          <t>Impact of currency rate change on pre-tax loss 10% increase</t>
        </is>
      </c>
      <c r="B22" s="6" t="n">
        <v>-3965</v>
      </c>
    </row>
    <row r="23">
      <c r="A23" s="4" t="inlineStr">
        <is>
          <t>Impact of currency rate change on pre-tax loss 10% decrease</t>
        </is>
      </c>
      <c r="B23" s="5" t="n">
        <v>3965</v>
      </c>
    </row>
    <row r="24">
      <c r="A24" s="4" t="inlineStr">
        <is>
          <t>Interest rate risk</t>
        </is>
      </c>
      <c r="B24" s="4" t="inlineStr">
        <is>
          <t xml:space="preserve"> </t>
        </is>
      </c>
    </row>
    <row r="25">
      <c r="A25" s="3" t="inlineStr">
        <is>
          <t>FINANCIAL RISK MANAGEMENT</t>
        </is>
      </c>
      <c r="B25" s="4" t="inlineStr">
        <is>
          <t xml:space="preserve"> </t>
        </is>
      </c>
    </row>
    <row r="26">
      <c r="A26" s="4" t="inlineStr">
        <is>
          <t>Impact on pre-tax loss in exchange rate on financial assets and liabilities</t>
        </is>
      </c>
      <c r="B26" s="8"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Credit risk - USD ($)</t>
        </is>
      </c>
      <c r="B1" s="2" t="inlineStr">
        <is>
          <t>Sep. 30, 2024</t>
        </is>
      </c>
      <c r="C1" s="2" t="inlineStr">
        <is>
          <t>Dec. 31, 2023</t>
        </is>
      </c>
    </row>
    <row r="2">
      <c r="A2" s="3" t="inlineStr">
        <is>
          <t>FINANCIAL RISK MANAGEMENT</t>
        </is>
      </c>
      <c r="B2" s="4" t="inlineStr">
        <is>
          <t xml:space="preserve"> </t>
        </is>
      </c>
      <c r="C2" s="4" t="inlineStr">
        <is>
          <t xml:space="preserve"> </t>
        </is>
      </c>
    </row>
    <row r="3">
      <c r="A3" s="4" t="inlineStr">
        <is>
          <t>Maximum credit exposure</t>
        </is>
      </c>
      <c r="B3" s="5" t="n">
        <v>5720713</v>
      </c>
      <c r="C3" s="5" t="n">
        <v>9525937</v>
      </c>
    </row>
    <row r="4">
      <c r="A4" s="4" t="inlineStr">
        <is>
          <t>Cash and cash equivalent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Maximum credit exposure</t>
        </is>
      </c>
      <c r="B6" s="6" t="n">
        <v>555712</v>
      </c>
      <c r="C6" s="6" t="n">
        <v>907551</v>
      </c>
    </row>
    <row r="7">
      <c r="A7" s="4" t="inlineStr">
        <is>
          <t>Short-term investment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Maximum credit exposure</t>
        </is>
      </c>
      <c r="B9" s="5" t="n">
        <v>5165001</v>
      </c>
      <c r="C9" s="5" t="n">
        <v>8618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 Liquidity risk (Details) - USD ($)</t>
        </is>
      </c>
      <c r="B1" s="2" t="inlineStr">
        <is>
          <t>Sep. 30, 2024</t>
        </is>
      </c>
      <c r="C1" s="2" t="inlineStr">
        <is>
          <t>Dec. 31, 2023</t>
        </is>
      </c>
    </row>
    <row r="2">
      <c r="A2" s="3" t="inlineStr">
        <is>
          <t>FINANCIAL RISK MANAGEMENT</t>
        </is>
      </c>
      <c r="B2" s="4" t="inlineStr">
        <is>
          <t xml:space="preserve"> </t>
        </is>
      </c>
      <c r="C2" s="4" t="inlineStr">
        <is>
          <t xml:space="preserve"> </t>
        </is>
      </c>
    </row>
    <row r="3">
      <c r="A3" s="4" t="inlineStr">
        <is>
          <t>Accounts payable and accrued liabilities, carrying amount</t>
        </is>
      </c>
      <c r="B3" s="5" t="n">
        <v>111196</v>
      </c>
      <c r="C3" s="5" t="n">
        <v>676605</v>
      </c>
    </row>
    <row r="4">
      <c r="A4" s="4" t="inlineStr">
        <is>
          <t>Total, Carrying amount</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Accounts payable and accrued liabilities, carrying amount</t>
        </is>
      </c>
      <c r="B6" s="6" t="n">
        <v>111196</v>
      </c>
      <c r="C6" s="4" t="inlineStr">
        <is>
          <t xml:space="preserve"> </t>
        </is>
      </c>
    </row>
    <row r="7">
      <c r="A7" s="4" t="inlineStr">
        <is>
          <t>Total, contractual cash flows</t>
        </is>
      </c>
      <c r="B7" s="6" t="n">
        <v>111196</v>
      </c>
      <c r="C7" s="4" t="inlineStr">
        <is>
          <t xml:space="preserve"> </t>
        </is>
      </c>
    </row>
    <row r="8">
      <c r="A8" s="4" t="inlineStr">
        <is>
          <t>Liquidity Risk</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Accounts payable and accrued liabilities, contractual cash flows</t>
        </is>
      </c>
      <c r="B10" s="6" t="n">
        <v>111196</v>
      </c>
      <c r="C10" s="4" t="inlineStr">
        <is>
          <t xml:space="preserve"> </t>
        </is>
      </c>
    </row>
    <row r="11">
      <c r="A11" s="4" t="inlineStr">
        <is>
          <t>Total, contractual cash flows</t>
        </is>
      </c>
      <c r="B11" s="6" t="n">
        <v>111196</v>
      </c>
      <c r="C11" s="4" t="inlineStr">
        <is>
          <t xml:space="preserve"> </t>
        </is>
      </c>
    </row>
    <row r="12">
      <c r="A12" s="4" t="inlineStr">
        <is>
          <t>Liquidity Risk | Due within 1 year</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ccounts payable and accrued liabilities, contractual cash flows</t>
        </is>
      </c>
      <c r="B14" s="6" t="n">
        <v>111196</v>
      </c>
      <c r="C14" s="4" t="inlineStr">
        <is>
          <t xml:space="preserve"> </t>
        </is>
      </c>
    </row>
    <row r="15">
      <c r="A15" s="4" t="inlineStr">
        <is>
          <t>Total, contractual cash flows</t>
        </is>
      </c>
      <c r="B15" s="6" t="n">
        <v>111196</v>
      </c>
      <c r="C15" s="4" t="inlineStr">
        <is>
          <t xml:space="preserve"> </t>
        </is>
      </c>
    </row>
    <row r="16">
      <c r="A16" s="4" t="inlineStr">
        <is>
          <t>Liquidity Risk | Due within 2 year</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Accounts payable and accrued liabilities, contractual cash flows</t>
        </is>
      </c>
      <c r="B18" s="6" t="n">
        <v>0</v>
      </c>
      <c r="C18" s="4" t="inlineStr">
        <is>
          <t xml:space="preserve"> </t>
        </is>
      </c>
    </row>
    <row r="19">
      <c r="A19" s="4" t="inlineStr">
        <is>
          <t>Total, contractual cash flows</t>
        </is>
      </c>
      <c r="B19" s="6" t="n">
        <v>0</v>
      </c>
      <c r="C19" s="4" t="inlineStr">
        <is>
          <t xml:space="preserve"> </t>
        </is>
      </c>
    </row>
    <row r="20">
      <c r="A20" s="4" t="inlineStr">
        <is>
          <t>Liquidity Risk | Due within 3 year</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Accounts payable and accrued liabilities, contractual cash flows</t>
        </is>
      </c>
      <c r="B22" s="6" t="n">
        <v>0</v>
      </c>
      <c r="C22" s="4" t="inlineStr">
        <is>
          <t xml:space="preserve"> </t>
        </is>
      </c>
    </row>
    <row r="23">
      <c r="A23" s="4" t="inlineStr">
        <is>
          <t>Total, contractual cash flows</t>
        </is>
      </c>
      <c r="B23" s="5" t="n">
        <v>0</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estimation (Details) - USD ($)</t>
        </is>
      </c>
      <c r="B1" s="2" t="inlineStr">
        <is>
          <t>Sep. 30, 2024</t>
        </is>
      </c>
      <c r="C1" s="2" t="inlineStr">
        <is>
          <t>Dec. 31, 2023</t>
        </is>
      </c>
    </row>
    <row r="2">
      <c r="A2" s="4" t="inlineStr">
        <is>
          <t>Level 1</t>
        </is>
      </c>
      <c r="B2" s="4" t="inlineStr">
        <is>
          <t xml:space="preserve"> </t>
        </is>
      </c>
      <c r="C2" s="4" t="inlineStr">
        <is>
          <t xml:space="preserve"> </t>
        </is>
      </c>
    </row>
    <row r="3">
      <c r="A3" s="3" t="inlineStr">
        <is>
          <t>Disclosure About Nature And Extent Of Risks Arising From Financial Instruments [Line Items]</t>
        </is>
      </c>
      <c r="B3" s="4" t="inlineStr">
        <is>
          <t xml:space="preserve"> </t>
        </is>
      </c>
      <c r="C3" s="4" t="inlineStr">
        <is>
          <t xml:space="preserve"> </t>
        </is>
      </c>
    </row>
    <row r="4">
      <c r="A4" s="4" t="inlineStr">
        <is>
          <t>Financial assets, carrying value</t>
        </is>
      </c>
      <c r="B4" s="5" t="n">
        <v>10247</v>
      </c>
      <c r="C4" s="5" t="n">
        <v>7422</v>
      </c>
    </row>
    <row r="5">
      <c r="A5" s="4" t="inlineStr">
        <is>
          <t>Level 2</t>
        </is>
      </c>
      <c r="B5" s="4" t="inlineStr">
        <is>
          <t xml:space="preserve"> </t>
        </is>
      </c>
      <c r="C5" s="4" t="inlineStr">
        <is>
          <t xml:space="preserve"> </t>
        </is>
      </c>
    </row>
    <row r="6">
      <c r="A6" s="3" t="inlineStr">
        <is>
          <t>Disclosure About Nature And Extent Of Risks Arising From Financial Instruments [Line Items]</t>
        </is>
      </c>
      <c r="B6" s="4" t="inlineStr">
        <is>
          <t xml:space="preserve"> </t>
        </is>
      </c>
      <c r="C6" s="4" t="inlineStr">
        <is>
          <t xml:space="preserve"> </t>
        </is>
      </c>
    </row>
    <row r="7">
      <c r="A7" s="4" t="inlineStr">
        <is>
          <t>Financial assets, carrying value</t>
        </is>
      </c>
      <c r="B7" s="6" t="n">
        <v>0</v>
      </c>
      <c r="C7" s="6" t="n">
        <v>0</v>
      </c>
    </row>
    <row r="8">
      <c r="A8" s="4" t="inlineStr">
        <is>
          <t>Level 3</t>
        </is>
      </c>
      <c r="B8" s="4" t="inlineStr">
        <is>
          <t xml:space="preserve"> </t>
        </is>
      </c>
      <c r="C8" s="4" t="inlineStr">
        <is>
          <t xml:space="preserve"> </t>
        </is>
      </c>
    </row>
    <row r="9">
      <c r="A9" s="3" t="inlineStr">
        <is>
          <t>Disclosure About Nature And Extent Of Risks Arising From Financial Instruments [Line Items]</t>
        </is>
      </c>
      <c r="B9" s="4" t="inlineStr">
        <is>
          <t xml:space="preserve"> </t>
        </is>
      </c>
      <c r="C9" s="4" t="inlineStr">
        <is>
          <t xml:space="preserve"> </t>
        </is>
      </c>
    </row>
    <row r="10">
      <c r="A10" s="4" t="inlineStr">
        <is>
          <t>Financial assets, fair value</t>
        </is>
      </c>
      <c r="B10" s="6" t="n">
        <v>0</v>
      </c>
      <c r="C10" s="6" t="n">
        <v>0</v>
      </c>
    </row>
    <row r="11">
      <c r="A11" s="4" t="inlineStr">
        <is>
          <t>FVTPL</t>
        </is>
      </c>
      <c r="B11" s="4" t="inlineStr">
        <is>
          <t xml:space="preserve"> </t>
        </is>
      </c>
      <c r="C11" s="4" t="inlineStr">
        <is>
          <t xml:space="preserve"> </t>
        </is>
      </c>
    </row>
    <row r="12">
      <c r="A12" s="3" t="inlineStr">
        <is>
          <t>Disclosure About Nature And Extent Of Risks Arising From Financial Instruments [Line Items]</t>
        </is>
      </c>
      <c r="B12" s="4" t="inlineStr">
        <is>
          <t xml:space="preserve"> </t>
        </is>
      </c>
      <c r="C12" s="4" t="inlineStr">
        <is>
          <t xml:space="preserve"> </t>
        </is>
      </c>
    </row>
    <row r="13">
      <c r="A13" s="4" t="inlineStr">
        <is>
          <t>Financial assets, carrying value</t>
        </is>
      </c>
      <c r="B13" s="6" t="n">
        <v>10247</v>
      </c>
      <c r="C13" s="6" t="n">
        <v>7422</v>
      </c>
    </row>
    <row r="14">
      <c r="A14" s="4" t="inlineStr">
        <is>
          <t>Amortized cost</t>
        </is>
      </c>
      <c r="B14" s="4" t="inlineStr">
        <is>
          <t xml:space="preserve"> </t>
        </is>
      </c>
      <c r="C14" s="4" t="inlineStr">
        <is>
          <t xml:space="preserve"> </t>
        </is>
      </c>
    </row>
    <row r="15">
      <c r="A15" s="3" t="inlineStr">
        <is>
          <t>Disclosure About Nature And Extent Of Risks Arising From Financial Instruments [Line Items]</t>
        </is>
      </c>
      <c r="B15" s="4" t="inlineStr">
        <is>
          <t xml:space="preserve"> </t>
        </is>
      </c>
      <c r="C15" s="4" t="inlineStr">
        <is>
          <t xml:space="preserve"> </t>
        </is>
      </c>
    </row>
    <row r="16">
      <c r="A16" s="4" t="inlineStr">
        <is>
          <t>Financial assets, carrying value</t>
        </is>
      </c>
      <c r="B16" s="6" t="n">
        <v>5720713</v>
      </c>
      <c r="C16" s="6" t="n">
        <v>9525937</v>
      </c>
    </row>
    <row r="17">
      <c r="A17" s="4" t="inlineStr">
        <is>
          <t>Cash and cash equivalents | Level 1</t>
        </is>
      </c>
      <c r="B17" s="4" t="inlineStr">
        <is>
          <t xml:space="preserve"> </t>
        </is>
      </c>
      <c r="C17" s="4" t="inlineStr">
        <is>
          <t xml:space="preserve"> </t>
        </is>
      </c>
    </row>
    <row r="18">
      <c r="A18" s="3" t="inlineStr">
        <is>
          <t>Disclosure About Nature And Extent Of Risks Arising From Financial Instruments [Line Items]</t>
        </is>
      </c>
      <c r="B18" s="4" t="inlineStr">
        <is>
          <t xml:space="preserve"> </t>
        </is>
      </c>
      <c r="C18" s="4" t="inlineStr">
        <is>
          <t xml:space="preserve"> </t>
        </is>
      </c>
    </row>
    <row r="19">
      <c r="A19" s="4" t="inlineStr">
        <is>
          <t>Financial assets, carrying value</t>
        </is>
      </c>
      <c r="B19" s="6" t="n">
        <v>0</v>
      </c>
      <c r="C19" s="6" t="n">
        <v>0</v>
      </c>
    </row>
    <row r="20">
      <c r="A20" s="4" t="inlineStr">
        <is>
          <t>Cash and cash equivalents | Level 2</t>
        </is>
      </c>
      <c r="B20" s="4" t="inlineStr">
        <is>
          <t xml:space="preserve"> </t>
        </is>
      </c>
      <c r="C20" s="4" t="inlineStr">
        <is>
          <t xml:space="preserve"> </t>
        </is>
      </c>
    </row>
    <row r="21">
      <c r="A21" s="3" t="inlineStr">
        <is>
          <t>Disclosure About Nature And Extent Of Risks Arising From Financial Instruments [Line Items]</t>
        </is>
      </c>
      <c r="B21" s="4" t="inlineStr">
        <is>
          <t xml:space="preserve"> </t>
        </is>
      </c>
      <c r="C21" s="4" t="inlineStr">
        <is>
          <t xml:space="preserve"> </t>
        </is>
      </c>
    </row>
    <row r="22">
      <c r="A22" s="4" t="inlineStr">
        <is>
          <t>Financial assets, carrying value</t>
        </is>
      </c>
      <c r="B22" s="6" t="n">
        <v>0</v>
      </c>
      <c r="C22" s="6" t="n">
        <v>0</v>
      </c>
    </row>
    <row r="23">
      <c r="A23" s="4" t="inlineStr">
        <is>
          <t>Cash and cash equivalents | Level 3</t>
        </is>
      </c>
      <c r="B23" s="4" t="inlineStr">
        <is>
          <t xml:space="preserve"> </t>
        </is>
      </c>
      <c r="C23" s="4" t="inlineStr">
        <is>
          <t xml:space="preserve"> </t>
        </is>
      </c>
    </row>
    <row r="24">
      <c r="A24" s="3" t="inlineStr">
        <is>
          <t>Disclosure About Nature And Extent Of Risks Arising From Financial Instruments [Line Items]</t>
        </is>
      </c>
      <c r="B24" s="4" t="inlineStr">
        <is>
          <t xml:space="preserve"> </t>
        </is>
      </c>
      <c r="C24" s="4" t="inlineStr">
        <is>
          <t xml:space="preserve"> </t>
        </is>
      </c>
    </row>
    <row r="25">
      <c r="A25" s="4" t="inlineStr">
        <is>
          <t>Financial assets, fair value</t>
        </is>
      </c>
      <c r="B25" s="6" t="n">
        <v>0</v>
      </c>
      <c r="C25" s="6" t="n">
        <v>0</v>
      </c>
    </row>
    <row r="26">
      <c r="A26" s="4" t="inlineStr">
        <is>
          <t>Cash and cash equivalents | FVTPL</t>
        </is>
      </c>
      <c r="B26" s="4" t="inlineStr">
        <is>
          <t xml:space="preserve"> </t>
        </is>
      </c>
      <c r="C26" s="4" t="inlineStr">
        <is>
          <t xml:space="preserve"> </t>
        </is>
      </c>
    </row>
    <row r="27">
      <c r="A27" s="3" t="inlineStr">
        <is>
          <t>Disclosure About Nature And Extent Of Risks Arising From Financial Instruments [Line Items]</t>
        </is>
      </c>
      <c r="B27" s="4" t="inlineStr">
        <is>
          <t xml:space="preserve"> </t>
        </is>
      </c>
      <c r="C27" s="4" t="inlineStr">
        <is>
          <t xml:space="preserve"> </t>
        </is>
      </c>
    </row>
    <row r="28">
      <c r="A28" s="4" t="inlineStr">
        <is>
          <t>Financial assets, carrying value</t>
        </is>
      </c>
      <c r="B28" s="6" t="n">
        <v>0</v>
      </c>
      <c r="C28" s="6" t="n">
        <v>0</v>
      </c>
    </row>
    <row r="29">
      <c r="A29" s="4" t="inlineStr">
        <is>
          <t>Cash and cash equivalents | Amortized cost</t>
        </is>
      </c>
      <c r="B29" s="4" t="inlineStr">
        <is>
          <t xml:space="preserve"> </t>
        </is>
      </c>
      <c r="C29" s="4" t="inlineStr">
        <is>
          <t xml:space="preserve"> </t>
        </is>
      </c>
    </row>
    <row r="30">
      <c r="A30" s="3" t="inlineStr">
        <is>
          <t>Disclosure About Nature And Extent Of Risks Arising From Financial Instruments [Line Items]</t>
        </is>
      </c>
      <c r="B30" s="4" t="inlineStr">
        <is>
          <t xml:space="preserve"> </t>
        </is>
      </c>
      <c r="C30" s="4" t="inlineStr">
        <is>
          <t xml:space="preserve"> </t>
        </is>
      </c>
    </row>
    <row r="31">
      <c r="A31" s="4" t="inlineStr">
        <is>
          <t>Financial assets, carrying value</t>
        </is>
      </c>
      <c r="B31" s="6" t="n">
        <v>555712</v>
      </c>
      <c r="C31" s="6" t="n">
        <v>907551</v>
      </c>
    </row>
    <row r="32">
      <c r="A32" s="4" t="inlineStr">
        <is>
          <t>Short-term investments | Level 1</t>
        </is>
      </c>
      <c r="B32" s="4" t="inlineStr">
        <is>
          <t xml:space="preserve"> </t>
        </is>
      </c>
      <c r="C32" s="4" t="inlineStr">
        <is>
          <t xml:space="preserve"> </t>
        </is>
      </c>
    </row>
    <row r="33">
      <c r="A33" s="3" t="inlineStr">
        <is>
          <t>Disclosure About Nature And Extent Of Risks Arising From Financial Instruments [Line Items]</t>
        </is>
      </c>
      <c r="B33" s="4" t="inlineStr">
        <is>
          <t xml:space="preserve"> </t>
        </is>
      </c>
      <c r="C33" s="4" t="inlineStr">
        <is>
          <t xml:space="preserve"> </t>
        </is>
      </c>
    </row>
    <row r="34">
      <c r="A34" s="4" t="inlineStr">
        <is>
          <t>Financial assets, carrying value</t>
        </is>
      </c>
      <c r="B34" s="6" t="n">
        <v>0</v>
      </c>
      <c r="C34" s="6" t="n">
        <v>0</v>
      </c>
    </row>
    <row r="35">
      <c r="A35" s="4" t="inlineStr">
        <is>
          <t>Short-term investments | Level 2</t>
        </is>
      </c>
      <c r="B35" s="4" t="inlineStr">
        <is>
          <t xml:space="preserve"> </t>
        </is>
      </c>
      <c r="C35" s="4" t="inlineStr">
        <is>
          <t xml:space="preserve"> </t>
        </is>
      </c>
    </row>
    <row r="36">
      <c r="A36" s="3" t="inlineStr">
        <is>
          <t>Disclosure About Nature And Extent Of Risks Arising From Financial Instruments [Line Items]</t>
        </is>
      </c>
      <c r="B36" s="4" t="inlineStr">
        <is>
          <t xml:space="preserve"> </t>
        </is>
      </c>
      <c r="C36" s="4" t="inlineStr">
        <is>
          <t xml:space="preserve"> </t>
        </is>
      </c>
    </row>
    <row r="37">
      <c r="A37" s="4" t="inlineStr">
        <is>
          <t>Financial assets, carrying value</t>
        </is>
      </c>
      <c r="B37" s="6" t="n">
        <v>0</v>
      </c>
      <c r="C37" s="6" t="n">
        <v>0</v>
      </c>
    </row>
    <row r="38">
      <c r="A38" s="4" t="inlineStr">
        <is>
          <t>Short-term investments | Level 3</t>
        </is>
      </c>
      <c r="B38" s="4" t="inlineStr">
        <is>
          <t xml:space="preserve"> </t>
        </is>
      </c>
      <c r="C38" s="4" t="inlineStr">
        <is>
          <t xml:space="preserve"> </t>
        </is>
      </c>
    </row>
    <row r="39">
      <c r="A39" s="3" t="inlineStr">
        <is>
          <t>Disclosure About Nature And Extent Of Risks Arising From Financial Instruments [Line Items]</t>
        </is>
      </c>
      <c r="B39" s="4" t="inlineStr">
        <is>
          <t xml:space="preserve"> </t>
        </is>
      </c>
      <c r="C39" s="4" t="inlineStr">
        <is>
          <t xml:space="preserve"> </t>
        </is>
      </c>
    </row>
    <row r="40">
      <c r="A40" s="4" t="inlineStr">
        <is>
          <t>Financial assets, fair value</t>
        </is>
      </c>
      <c r="B40" s="6" t="n">
        <v>0</v>
      </c>
      <c r="C40" s="6" t="n">
        <v>0</v>
      </c>
    </row>
    <row r="41">
      <c r="A41" s="4" t="inlineStr">
        <is>
          <t>Short-term investments | FVTPL</t>
        </is>
      </c>
      <c r="B41" s="4" t="inlineStr">
        <is>
          <t xml:space="preserve"> </t>
        </is>
      </c>
      <c r="C41" s="4" t="inlineStr">
        <is>
          <t xml:space="preserve"> </t>
        </is>
      </c>
    </row>
    <row r="42">
      <c r="A42" s="3" t="inlineStr">
        <is>
          <t>Disclosure About Nature And Extent Of Risks Arising From Financial Instruments [Line Items]</t>
        </is>
      </c>
      <c r="B42" s="4" t="inlineStr">
        <is>
          <t xml:space="preserve"> </t>
        </is>
      </c>
      <c r="C42" s="4" t="inlineStr">
        <is>
          <t xml:space="preserve"> </t>
        </is>
      </c>
    </row>
    <row r="43">
      <c r="A43" s="4" t="inlineStr">
        <is>
          <t>Financial assets, carrying value</t>
        </is>
      </c>
      <c r="B43" s="6" t="n">
        <v>0</v>
      </c>
      <c r="C43" s="6" t="n">
        <v>0</v>
      </c>
    </row>
    <row r="44">
      <c r="A44" s="4" t="inlineStr">
        <is>
          <t>Short-term investments | Amortized cost</t>
        </is>
      </c>
      <c r="B44" s="4" t="inlineStr">
        <is>
          <t xml:space="preserve"> </t>
        </is>
      </c>
      <c r="C44" s="4" t="inlineStr">
        <is>
          <t xml:space="preserve"> </t>
        </is>
      </c>
    </row>
    <row r="45">
      <c r="A45" s="3" t="inlineStr">
        <is>
          <t>Disclosure About Nature And Extent Of Risks Arising From Financial Instruments [Line Items]</t>
        </is>
      </c>
      <c r="B45" s="4" t="inlineStr">
        <is>
          <t xml:space="preserve"> </t>
        </is>
      </c>
      <c r="C45" s="4" t="inlineStr">
        <is>
          <t xml:space="preserve"> </t>
        </is>
      </c>
    </row>
    <row r="46">
      <c r="A46" s="4" t="inlineStr">
        <is>
          <t>Financial assets, carrying value</t>
        </is>
      </c>
      <c r="B46" s="6" t="n">
        <v>5165001</v>
      </c>
      <c r="C46" s="6" t="n">
        <v>8618386</v>
      </c>
    </row>
    <row r="47">
      <c r="A47" s="4" t="inlineStr">
        <is>
          <t>Marketable securities | Level 1</t>
        </is>
      </c>
      <c r="B47" s="4" t="inlineStr">
        <is>
          <t xml:space="preserve"> </t>
        </is>
      </c>
      <c r="C47" s="4" t="inlineStr">
        <is>
          <t xml:space="preserve"> </t>
        </is>
      </c>
    </row>
    <row r="48">
      <c r="A48" s="3" t="inlineStr">
        <is>
          <t>Disclosure About Nature And Extent Of Risks Arising From Financial Instruments [Line Items]</t>
        </is>
      </c>
      <c r="B48" s="4" t="inlineStr">
        <is>
          <t xml:space="preserve"> </t>
        </is>
      </c>
      <c r="C48" s="4" t="inlineStr">
        <is>
          <t xml:space="preserve"> </t>
        </is>
      </c>
    </row>
    <row r="49">
      <c r="A49" s="4" t="inlineStr">
        <is>
          <t>Financial assets, carrying value</t>
        </is>
      </c>
      <c r="B49" s="6" t="n">
        <v>10247</v>
      </c>
      <c r="C49" s="6" t="n">
        <v>7422</v>
      </c>
    </row>
    <row r="50">
      <c r="A50" s="4" t="inlineStr">
        <is>
          <t>Marketable securities | Level 2</t>
        </is>
      </c>
      <c r="B50" s="4" t="inlineStr">
        <is>
          <t xml:space="preserve"> </t>
        </is>
      </c>
      <c r="C50" s="4" t="inlineStr">
        <is>
          <t xml:space="preserve"> </t>
        </is>
      </c>
    </row>
    <row r="51">
      <c r="A51" s="3" t="inlineStr">
        <is>
          <t>Disclosure About Nature And Extent Of Risks Arising From Financial Instruments [Line Items]</t>
        </is>
      </c>
      <c r="B51" s="4" t="inlineStr">
        <is>
          <t xml:space="preserve"> </t>
        </is>
      </c>
      <c r="C51" s="4" t="inlineStr">
        <is>
          <t xml:space="preserve"> </t>
        </is>
      </c>
    </row>
    <row r="52">
      <c r="A52" s="4" t="inlineStr">
        <is>
          <t>Financial assets, carrying value</t>
        </is>
      </c>
      <c r="B52" s="6" t="n">
        <v>0</v>
      </c>
      <c r="C52" s="6" t="n">
        <v>0</v>
      </c>
    </row>
    <row r="53">
      <c r="A53" s="4" t="inlineStr">
        <is>
          <t>Marketable securities | Level 3</t>
        </is>
      </c>
      <c r="B53" s="4" t="inlineStr">
        <is>
          <t xml:space="preserve"> </t>
        </is>
      </c>
      <c r="C53" s="4" t="inlineStr">
        <is>
          <t xml:space="preserve"> </t>
        </is>
      </c>
    </row>
    <row r="54">
      <c r="A54" s="3" t="inlineStr">
        <is>
          <t>Disclosure About Nature And Extent Of Risks Arising From Financial Instruments [Line Items]</t>
        </is>
      </c>
      <c r="B54" s="4" t="inlineStr">
        <is>
          <t xml:space="preserve"> </t>
        </is>
      </c>
      <c r="C54" s="4" t="inlineStr">
        <is>
          <t xml:space="preserve"> </t>
        </is>
      </c>
    </row>
    <row r="55">
      <c r="A55" s="4" t="inlineStr">
        <is>
          <t>Financial assets, fair value</t>
        </is>
      </c>
      <c r="B55" s="6" t="n">
        <v>0</v>
      </c>
      <c r="C55" s="6" t="n">
        <v>0</v>
      </c>
    </row>
    <row r="56">
      <c r="A56" s="4" t="inlineStr">
        <is>
          <t>Marketable securities | FVTPL</t>
        </is>
      </c>
      <c r="B56" s="4" t="inlineStr">
        <is>
          <t xml:space="preserve"> </t>
        </is>
      </c>
      <c r="C56" s="4" t="inlineStr">
        <is>
          <t xml:space="preserve"> </t>
        </is>
      </c>
    </row>
    <row r="57">
      <c r="A57" s="3" t="inlineStr">
        <is>
          <t>Disclosure About Nature And Extent Of Risks Arising From Financial Instruments [Line Items]</t>
        </is>
      </c>
      <c r="B57" s="4" t="inlineStr">
        <is>
          <t xml:space="preserve"> </t>
        </is>
      </c>
      <c r="C57" s="4" t="inlineStr">
        <is>
          <t xml:space="preserve"> </t>
        </is>
      </c>
    </row>
    <row r="58">
      <c r="A58" s="4" t="inlineStr">
        <is>
          <t>Financial assets, carrying value</t>
        </is>
      </c>
      <c r="B58" s="6" t="n">
        <v>10247</v>
      </c>
      <c r="C58" s="6" t="n">
        <v>7422</v>
      </c>
    </row>
    <row r="59">
      <c r="A59" s="4" t="inlineStr">
        <is>
          <t>Marketable securities | Amortized cost</t>
        </is>
      </c>
      <c r="B59" s="4" t="inlineStr">
        <is>
          <t xml:space="preserve"> </t>
        </is>
      </c>
      <c r="C59" s="4" t="inlineStr">
        <is>
          <t xml:space="preserve"> </t>
        </is>
      </c>
    </row>
    <row r="60">
      <c r="A60" s="3" t="inlineStr">
        <is>
          <t>Disclosure About Nature And Extent Of Risks Arising From Financial Instruments [Line Items]</t>
        </is>
      </c>
      <c r="B60" s="4" t="inlineStr">
        <is>
          <t xml:space="preserve"> </t>
        </is>
      </c>
      <c r="C60" s="4" t="inlineStr">
        <is>
          <t xml:space="preserve"> </t>
        </is>
      </c>
    </row>
    <row r="61">
      <c r="A61" s="4" t="inlineStr">
        <is>
          <t>Financial assets, carrying value</t>
        </is>
      </c>
      <c r="B61" s="5" t="n">
        <v>0</v>
      </c>
      <c r="C6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3" customWidth="1" min="6" max="6"/>
  </cols>
  <sheetData>
    <row r="1">
      <c r="A1" s="1" t="inlineStr">
        <is>
          <t>CONDENSED INTERIM CONSOLIDATED STATEMENTS OF CHANGES IN SHAREHOLDERS' EQUITY - USD ($)</t>
        </is>
      </c>
      <c r="B1" s="2" t="inlineStr">
        <is>
          <t>Share capital</t>
        </is>
      </c>
      <c r="C1" s="2" t="inlineStr">
        <is>
          <t>Other reserves</t>
        </is>
      </c>
      <c r="D1" s="2" t="inlineStr">
        <is>
          <t>AOCI</t>
        </is>
      </c>
      <c r="E1" s="2" t="inlineStr">
        <is>
          <t>Deficit</t>
        </is>
      </c>
      <c r="F1" s="2" t="inlineStr">
        <is>
          <t>Total</t>
        </is>
      </c>
    </row>
    <row r="2">
      <c r="A2" s="4" t="inlineStr">
        <is>
          <t>Balance beginning at Dec. 31, 2022</t>
        </is>
      </c>
      <c r="B2" s="5" t="n">
        <v>16329958</v>
      </c>
      <c r="C2" s="5" t="n">
        <v>2044692</v>
      </c>
      <c r="D2" s="5" t="n">
        <v>-574949</v>
      </c>
      <c r="E2" s="5" t="n">
        <v>-3019851</v>
      </c>
      <c r="F2" s="5" t="n">
        <v>14779850</v>
      </c>
    </row>
    <row r="3">
      <c r="A3" s="4" t="inlineStr">
        <is>
          <t>Balance beginning (in shares) at Dec. 31, 2022</t>
        </is>
      </c>
      <c r="B3" s="6" t="n">
        <v>13271750</v>
      </c>
      <c r="C3" s="4" t="inlineStr">
        <is>
          <t xml:space="preserve"> </t>
        </is>
      </c>
      <c r="D3" s="4" t="inlineStr">
        <is>
          <t xml:space="preserve"> </t>
        </is>
      </c>
      <c r="E3" s="4" t="inlineStr">
        <is>
          <t xml:space="preserve"> </t>
        </is>
      </c>
      <c r="F3" s="4" t="inlineStr">
        <is>
          <t xml:space="preserve"> </t>
        </is>
      </c>
    </row>
    <row r="4">
      <c r="A4" s="4" t="inlineStr">
        <is>
          <t>Value assigned to share options and warrants vested</t>
        </is>
      </c>
      <c r="B4" s="4" t="inlineStr">
        <is>
          <t xml:space="preserve"> </t>
        </is>
      </c>
      <c r="C4" s="6" t="n">
        <v>209658</v>
      </c>
      <c r="D4" s="4" t="inlineStr">
        <is>
          <t xml:space="preserve"> </t>
        </is>
      </c>
      <c r="E4" s="4" t="inlineStr">
        <is>
          <t xml:space="preserve"> </t>
        </is>
      </c>
      <c r="F4" s="6" t="n">
        <v>209658</v>
      </c>
    </row>
    <row r="5">
      <c r="A5" s="4" t="inlineStr">
        <is>
          <t>Loss for the period</t>
        </is>
      </c>
      <c r="B5" s="4" t="inlineStr">
        <is>
          <t xml:space="preserve"> </t>
        </is>
      </c>
      <c r="C5" s="4" t="inlineStr">
        <is>
          <t xml:space="preserve"> </t>
        </is>
      </c>
      <c r="D5" s="4" t="inlineStr">
        <is>
          <t xml:space="preserve"> </t>
        </is>
      </c>
      <c r="E5" s="6" t="n">
        <v>-2297717</v>
      </c>
      <c r="F5" s="6" t="n">
        <v>-2297717</v>
      </c>
    </row>
    <row r="6">
      <c r="A6" s="4" t="inlineStr">
        <is>
          <t>Balance ending at Sep. 30, 2023</t>
        </is>
      </c>
      <c r="B6" s="5" t="n">
        <v>16329958</v>
      </c>
      <c r="C6" s="6" t="n">
        <v>2254350</v>
      </c>
      <c r="D6" s="6" t="n">
        <v>-574949</v>
      </c>
      <c r="E6" s="6" t="n">
        <v>-5317568</v>
      </c>
      <c r="F6" s="6" t="n">
        <v>12691791</v>
      </c>
    </row>
    <row r="7">
      <c r="A7" s="4" t="inlineStr">
        <is>
          <t>Balance ending (in shares) at Sep. 30, 2023</t>
        </is>
      </c>
      <c r="B7" s="6" t="n">
        <v>13271750</v>
      </c>
      <c r="C7" s="4" t="inlineStr">
        <is>
          <t xml:space="preserve"> </t>
        </is>
      </c>
      <c r="D7" s="4" t="inlineStr">
        <is>
          <t xml:space="preserve"> </t>
        </is>
      </c>
      <c r="E7" s="4" t="inlineStr">
        <is>
          <t xml:space="preserve"> </t>
        </is>
      </c>
      <c r="F7" s="4" t="inlineStr">
        <is>
          <t xml:space="preserve"> </t>
        </is>
      </c>
    </row>
    <row r="8">
      <c r="A8" s="4" t="inlineStr">
        <is>
          <t>Balance beginning at Dec. 31, 2023</t>
        </is>
      </c>
      <c r="B8" s="5" t="n">
        <v>16568175</v>
      </c>
      <c r="C8" s="6" t="n">
        <v>2355931</v>
      </c>
      <c r="D8" s="6" t="n">
        <v>-574949</v>
      </c>
      <c r="E8" s="6" t="n">
        <v>-7020522</v>
      </c>
      <c r="F8" s="6" t="n">
        <v>11328635</v>
      </c>
    </row>
    <row r="9">
      <c r="A9" s="4" t="inlineStr">
        <is>
          <t>Balance beginning (in shares) at Dec. 31, 2023</t>
        </is>
      </c>
      <c r="B9" s="6" t="n">
        <v>13271750</v>
      </c>
      <c r="C9" s="4" t="inlineStr">
        <is>
          <t xml:space="preserve"> </t>
        </is>
      </c>
      <c r="D9" s="4" t="inlineStr">
        <is>
          <t xml:space="preserve"> </t>
        </is>
      </c>
      <c r="E9" s="4" t="inlineStr">
        <is>
          <t xml:space="preserve"> </t>
        </is>
      </c>
      <c r="F9" s="4" t="inlineStr">
        <is>
          <t xml:space="preserve"> </t>
        </is>
      </c>
    </row>
    <row r="10">
      <c r="A10" s="4" t="inlineStr">
        <is>
          <t>Value assigned to share options and warrants vested</t>
        </is>
      </c>
      <c r="B10" s="4" t="inlineStr">
        <is>
          <t xml:space="preserve"> </t>
        </is>
      </c>
      <c r="C10" s="6" t="n">
        <v>855790</v>
      </c>
      <c r="D10" s="4" t="inlineStr">
        <is>
          <t xml:space="preserve"> </t>
        </is>
      </c>
      <c r="E10" s="4" t="inlineStr">
        <is>
          <t xml:space="preserve"> </t>
        </is>
      </c>
      <c r="F10" s="6" t="n">
        <v>855790</v>
      </c>
    </row>
    <row r="11">
      <c r="A11" s="4" t="inlineStr">
        <is>
          <t>Loss for the period</t>
        </is>
      </c>
      <c r="B11" s="4" t="inlineStr">
        <is>
          <t xml:space="preserve"> </t>
        </is>
      </c>
      <c r="C11" s="4" t="inlineStr">
        <is>
          <t xml:space="preserve"> </t>
        </is>
      </c>
      <c r="D11" s="4" t="inlineStr">
        <is>
          <t xml:space="preserve"> </t>
        </is>
      </c>
      <c r="E11" s="6" t="n">
        <v>-2338838</v>
      </c>
      <c r="F11" s="6" t="n">
        <v>-2338838</v>
      </c>
    </row>
    <row r="12">
      <c r="A12" s="4" t="inlineStr">
        <is>
          <t>Balance ending at Sep. 30, 2024</t>
        </is>
      </c>
      <c r="B12" s="5" t="n">
        <v>16568175</v>
      </c>
      <c r="C12" s="5" t="n">
        <v>3211721</v>
      </c>
      <c r="D12" s="5" t="n">
        <v>-574949</v>
      </c>
      <c r="E12" s="5" t="n">
        <v>-9359360</v>
      </c>
      <c r="F12" s="5" t="n">
        <v>9845587</v>
      </c>
    </row>
    <row r="13">
      <c r="A13" s="4" t="inlineStr">
        <is>
          <t>Balance ending (in shares) at Sep. 30, 2024</t>
        </is>
      </c>
      <c r="B13" s="6" t="n">
        <v>1327175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2" customWidth="1" min="2" max="2"/>
  </cols>
  <sheetData>
    <row r="1">
      <c r="A1" s="1" t="inlineStr">
        <is>
          <t>COMMITMENTS (Details)</t>
        </is>
      </c>
      <c r="B1" s="2" t="inlineStr">
        <is>
          <t>Sep. 30, 2024 USD ($)</t>
        </is>
      </c>
    </row>
    <row r="2">
      <c r="A2" s="4" t="inlineStr">
        <is>
          <t>Within 15 days of acquisition</t>
        </is>
      </c>
      <c r="B2" s="4" t="inlineStr">
        <is>
          <t xml:space="preserve"> </t>
        </is>
      </c>
    </row>
    <row r="3">
      <c r="A3" s="3" t="inlineStr">
        <is>
          <t>Commitments</t>
        </is>
      </c>
      <c r="B3" s="4" t="inlineStr">
        <is>
          <t xml:space="preserve"> </t>
        </is>
      </c>
    </row>
    <row r="4">
      <c r="A4" s="4" t="inlineStr">
        <is>
          <t>Introductory agent fee commitment</t>
        </is>
      </c>
      <c r="B4" s="5" t="n">
        <v>5000</v>
      </c>
    </row>
    <row r="5">
      <c r="A5" s="4" t="inlineStr">
        <is>
          <t>6 months after acquisition</t>
        </is>
      </c>
      <c r="B5" s="4" t="inlineStr">
        <is>
          <t xml:space="preserve"> </t>
        </is>
      </c>
    </row>
    <row r="6">
      <c r="A6" s="3" t="inlineStr">
        <is>
          <t>Commitments</t>
        </is>
      </c>
      <c r="B6" s="4" t="inlineStr">
        <is>
          <t xml:space="preserve"> </t>
        </is>
      </c>
    </row>
    <row r="7">
      <c r="A7" s="4" t="inlineStr">
        <is>
          <t>Introductory agent fee commitment</t>
        </is>
      </c>
      <c r="B7" s="6" t="n">
        <v>5000</v>
      </c>
    </row>
    <row r="8">
      <c r="A8" s="4" t="inlineStr">
        <is>
          <t>12 months after acquisition</t>
        </is>
      </c>
      <c r="B8" s="4" t="inlineStr">
        <is>
          <t xml:space="preserve"> </t>
        </is>
      </c>
    </row>
    <row r="9">
      <c r="A9" s="3" t="inlineStr">
        <is>
          <t>Commitments</t>
        </is>
      </c>
      <c r="B9" s="4" t="inlineStr">
        <is>
          <t xml:space="preserve"> </t>
        </is>
      </c>
    </row>
    <row r="10">
      <c r="A10" s="4" t="inlineStr">
        <is>
          <t>Introductory agent fee commitment</t>
        </is>
      </c>
      <c r="B10" s="6" t="n">
        <v>5000</v>
      </c>
    </row>
    <row r="11">
      <c r="A11" s="4" t="inlineStr">
        <is>
          <t>18 months after acquisition</t>
        </is>
      </c>
      <c r="B11" s="4" t="inlineStr">
        <is>
          <t xml:space="preserve"> </t>
        </is>
      </c>
    </row>
    <row r="12">
      <c r="A12" s="3" t="inlineStr">
        <is>
          <t>Commitments</t>
        </is>
      </c>
      <c r="B12" s="4" t="inlineStr">
        <is>
          <t xml:space="preserve"> </t>
        </is>
      </c>
    </row>
    <row r="13">
      <c r="A13" s="4" t="inlineStr">
        <is>
          <t>Introductory agent fee commitment</t>
        </is>
      </c>
      <c r="B13" s="6" t="n">
        <v>5000</v>
      </c>
    </row>
    <row r="14">
      <c r="A14" s="4" t="inlineStr">
        <is>
          <t>24 months after acquisition</t>
        </is>
      </c>
      <c r="B14" s="4" t="inlineStr">
        <is>
          <t xml:space="preserve"> </t>
        </is>
      </c>
    </row>
    <row r="15">
      <c r="A15" s="3" t="inlineStr">
        <is>
          <t>Commitments</t>
        </is>
      </c>
      <c r="B15" s="4" t="inlineStr">
        <is>
          <t xml:space="preserve"> </t>
        </is>
      </c>
    </row>
    <row r="16">
      <c r="A16" s="4" t="inlineStr">
        <is>
          <t>Introductory agent fee commitment</t>
        </is>
      </c>
      <c r="B16" s="6" t="n">
        <v>7500</v>
      </c>
    </row>
    <row r="17">
      <c r="A17" s="4" t="inlineStr">
        <is>
          <t>30 months after acquisition</t>
        </is>
      </c>
      <c r="B17" s="4" t="inlineStr">
        <is>
          <t xml:space="preserve"> </t>
        </is>
      </c>
    </row>
    <row r="18">
      <c r="A18" s="3" t="inlineStr">
        <is>
          <t>Commitments</t>
        </is>
      </c>
      <c r="B18" s="4" t="inlineStr">
        <is>
          <t xml:space="preserve"> </t>
        </is>
      </c>
    </row>
    <row r="19">
      <c r="A19" s="4" t="inlineStr">
        <is>
          <t>Introductory agent fee commitment</t>
        </is>
      </c>
      <c r="B19" s="6" t="n">
        <v>7500</v>
      </c>
    </row>
    <row r="20">
      <c r="A20" s="4" t="inlineStr">
        <is>
          <t>36 months after acquisition</t>
        </is>
      </c>
      <c r="B20" s="4" t="inlineStr">
        <is>
          <t xml:space="preserve"> </t>
        </is>
      </c>
    </row>
    <row r="21">
      <c r="A21" s="3" t="inlineStr">
        <is>
          <t>Commitments</t>
        </is>
      </c>
      <c r="B21" s="4" t="inlineStr">
        <is>
          <t xml:space="preserve"> </t>
        </is>
      </c>
    </row>
    <row r="22">
      <c r="A22" s="4" t="inlineStr">
        <is>
          <t>Introductory agent fee commitment</t>
        </is>
      </c>
      <c r="B22" s="6" t="n">
        <v>10000</v>
      </c>
    </row>
    <row r="23">
      <c r="A23" s="4" t="inlineStr">
        <is>
          <t>42 months after acquisition</t>
        </is>
      </c>
      <c r="B23" s="4" t="inlineStr">
        <is>
          <t xml:space="preserve"> </t>
        </is>
      </c>
    </row>
    <row r="24">
      <c r="A24" s="3" t="inlineStr">
        <is>
          <t>Commitments</t>
        </is>
      </c>
      <c r="B24" s="4" t="inlineStr">
        <is>
          <t xml:space="preserve"> </t>
        </is>
      </c>
    </row>
    <row r="25">
      <c r="A25" s="4" t="inlineStr">
        <is>
          <t>Introductory agent fee commitment</t>
        </is>
      </c>
      <c r="B25" s="6" t="n">
        <v>10000</v>
      </c>
    </row>
    <row r="26">
      <c r="A26" s="4" t="inlineStr">
        <is>
          <t>48 months after acquisition and every six months thereafter</t>
        </is>
      </c>
      <c r="B26" s="4" t="inlineStr">
        <is>
          <t xml:space="preserve"> </t>
        </is>
      </c>
    </row>
    <row r="27">
      <c r="A27" s="3" t="inlineStr">
        <is>
          <t>Commitments</t>
        </is>
      </c>
      <c r="B27" s="4" t="inlineStr">
        <is>
          <t xml:space="preserve"> </t>
        </is>
      </c>
    </row>
    <row r="28">
      <c r="A28" s="4" t="inlineStr">
        <is>
          <t>Introductory agent fee commitment</t>
        </is>
      </c>
      <c r="B28" s="5"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s)</t>
        </is>
      </c>
      <c r="B1" s="2" t="inlineStr">
        <is>
          <t>9 Months Ended</t>
        </is>
      </c>
    </row>
    <row r="2">
      <c r="B2" s="2" t="inlineStr">
        <is>
          <t>Sep. 30, 2024 USD ($)</t>
        </is>
      </c>
    </row>
    <row r="3">
      <c r="A3" s="3" t="inlineStr">
        <is>
          <t>COMMITMENTS</t>
        </is>
      </c>
      <c r="B3" s="4" t="inlineStr">
        <is>
          <t xml:space="preserve"> </t>
        </is>
      </c>
    </row>
    <row r="4">
      <c r="A4" s="4" t="inlineStr">
        <is>
          <t>Net smelter return royalty</t>
        </is>
      </c>
      <c r="B4" s="9" t="n">
        <v>0.005</v>
      </c>
    </row>
    <row r="5">
      <c r="A5" s="4" t="inlineStr">
        <is>
          <t>Introductory agent fees and net smelter return royalty payments to reduce net smelter return royalty</t>
        </is>
      </c>
      <c r="B5" s="5" t="n">
        <v>1000000</v>
      </c>
    </row>
    <row r="6">
      <c r="A6" s="4" t="inlineStr">
        <is>
          <t>Decrease in net smelter return royalty</t>
        </is>
      </c>
      <c r="B6" s="8" t="n">
        <v>0.5</v>
      </c>
    </row>
    <row r="7">
      <c r="A7" s="4" t="inlineStr">
        <is>
          <t>Net smelter return royalty after reduction</t>
        </is>
      </c>
      <c r="B7" s="9" t="n">
        <v>0.0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Sep. 30,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a) Nature of operations Austin Gold Corp. (the “Company”) was incorporated on April 21, 2020, in British Columbia (“BC”), Canada. The Company is a reporting issuer in BC and its common shares are traded on the NYSE American stock exchange under the symbol “AUST”. The Company’s principal place of business is the 9th Floor, 1021 West Hastings Street, Vancouver, BC, Canada, V6E 0C3. The Company is focused on the acquisition, exploration and evaluation of mineral resource properties primarily in the western United States of America (“USA”). The Company has not yet determined whether its mineral resource properties contain mineral reserves that are economically recoverable. The continued operation of the Company is dependent upon the preservation of its interest in its properties, the discovery of economically recoverable reserves, the ability of the Company to obtain the necessary financing to complete the exploration, evaluation and development of such properties and upon future profitable production or proceeds from the disposition of such properties. (b) Going concern assumption These unaudited condensed interim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September 30, 2024. The Company has incurred ongoing losses and expects to incur further losses in the advancement of its business activities. For the nine months ended September 30, 2024, the Company incurred a net loss of $2,338,838 (2023 – $2,297,717) and used cash in operating activities of $2,187,708 (2023 – $1,259,503). As at September 30, 2024, the Company had cash and cash equivalents of $555,712 (December 31, 2023 – $907,551), a working capital (current assets less current liabilities) surplus of $6,062,486 (December 31, 2023 – $9,039,896) and an accumulated deficit of $9,359,360 (December 31, 2023 – $7,020,522). The operations of the Company have primarily been funded by the issuance of common shares. These unaudited condensed interim consolidated financial statements do not include any adjustments relating to the recoverability and classification of recorded asset amounts and classification of liabilities that might be necessary should the Company be unable to continue in existence. Management estimates its current working capital will be sufficient to fund its current level of activities for at least the next twelve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9 Months Ended</t>
        </is>
      </c>
    </row>
    <row r="2">
      <c r="B2" s="2" t="inlineStr">
        <is>
          <t>Sep. 30, 2024</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a) Statement of compliance These unaudited condensed interim consolidated financial statements have been prepared in accordance with International Accounting Standard (“IAS”) 34, Interim Financial Reporting The Company’s material accounting policy information applied in these unaudited condensed interim consolidated financial statements are the same as those disclosed in Note 3 of the Company’s annual consolidated financial statements for the years ended December 31, 2023, 2022 and 2021. These unaudited condensed interim consolidated financial statements should be read in conjunction with the Company’s most recent audited annual consolidated financial statements. The functional currency of the Company and its subsidiary is the United States dollar (“USD” or “$”). The presentation currency of these unaudited condensed interim consolidated financial statements is USD. Any reference to Canadian dollars is denoted by “C$” or “CAD”. 2. MATERIAL ACCOUNTING POLICY INFORMATION (Continued) These unaudited condensed interim consolidated financial statements were authorized for issuance by the Board of Directors on November 6, 2024. (b) Significant accounting estimates and judgments The preparation of financial statements requires the use of accounting estimates. It also requires management to exercise judgment in the process of applying its accounting policies. Estimates and policy judgments are regularly evaluated and are based on management’s experience and other factors, including expectations about future events that are believed to be reasonable under the circumstances. Actual results may differ from these estimates. Revisions to accounting estimates are recognized in the period in which the estimates are revised and in any future periods affected. Significant accounting policy judgments include: ● The assessment of the Company’s ability to continue as a going concern which requires judgment related to future funding available to identify new business opportunities and meet working capital requirements, the outcome of which is uncertain (refer to Note 1b); and ● The application of the Company’s accounting policy for impairment of E&amp;E assets which requires judgment to determine whether indicators of impairment exist including factors such as the period for which the Company has the right to explore, expected renewals of exploration rights, whether substantive expenditures on further E&amp;E of resource properties are budgeted and evaluation of the results of E&amp;E activities up to the reporting date. Management assessed impairment indicators for the Company’s E&amp;E assets and has concluded that no impairment indicators exist as of September 30, 2024. (c) New accounting standards and recent pronouncements The following standards, amendments and interpretations have been issued but are not yet effective: ● In April 2024, the IASB issued IFRS 18 – Presentation and Disclosure in Financial Statements which will replace IAS 1, Presentation of Financial Statements . The new standard on presentation and disclosure in financial statements focuses on updates to the statement of profit or loss. The key new concepts introduced in IFRS 18 relate to the structure of the statement of profit or loss, required disclosures in the financial statements for certain profit or loss performance measures that are reported outside an entity’s financial statements and enhanced principles on aggregation and disaggregation which apply to the primary financial statements and notes in general. Many of the other existing principles in IAS 1 are retained, with limited changes. IFRS 18 will apply for reporting periods beginning on or after January 1, 2027 and also applies to comparative information. The Company is in the process of assessing the impact of this standard. There are no other IFRS Accounting Standards or International Financial Reporting Interpretations Committee interpretations that are not yet effective or early adopted that are expected to have a significant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S</t>
        </is>
      </c>
      <c r="B4" s="4" t="inlineStr">
        <is>
          <t>3. CASH AND CASH EQUIVALENTS ​ As at September 30, 2024, the composition of cash and cash equivalents consists of cash in the amount of $555,712 (December 31, 2023 – $907,551). The Company does not hold any term deposits with an original maturity date of less than thre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4</t>
        </is>
      </c>
    </row>
    <row r="3">
      <c r="A3" s="3" t="inlineStr">
        <is>
          <t>SHORT-TERM INVESTMENTS</t>
        </is>
      </c>
      <c r="B3" s="4" t="inlineStr">
        <is>
          <t xml:space="preserve"> </t>
        </is>
      </c>
    </row>
    <row r="4">
      <c r="A4" s="4" t="inlineStr">
        <is>
          <t>SHORT-TERM INVESTMENTS</t>
        </is>
      </c>
      <c r="B4" s="4" t="inlineStr">
        <is>
          <t>4. SHORT-TERM INVESTMENTS ​ ​ ​ ​ ​ ​ ​ ​ ​ September 30, December 31, ​ ​ 2024 ​ 2023 Term deposits ​ $ 4,409,046 ​ $ 7,084,482 Redeemable short - term investment certificates (“RSTICs”) ​ ​ 755,955 ​ ​ 1,533,904 ​ ​ $ 5,165,001 ​ $ 8,618,386 ​ As at September 30, 2024, the term deposits mature between November 12, 2024 and June 9, 2025 and the RSTICs mature on July 22,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1:33Z</dcterms:created>
  <dcterms:modified xmlns:dcterms="http://purl.org/dc/terms/" xmlns:xsi="http://www.w3.org/2001/XMLSchema-instance" xsi:type="dcterms:W3CDTF">2024-11-06T21:01:33Z</dcterms:modified>
</cp:coreProperties>
</file>